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Nature of Business and Basis of" sheetId="10" state="visible" r:id="rId10"/>
    <sheet xmlns:r="http://schemas.openxmlformats.org/officeDocument/2006/relationships" name="Significant Accounting Policies" sheetId="11" state="visible" r:id="rId11"/>
    <sheet xmlns:r="http://schemas.openxmlformats.org/officeDocument/2006/relationships" name="Condensed Consolidated Balanc_4"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Severance and Restructuring Cos" sheetId="16" state="visible" r:id="rId16"/>
    <sheet xmlns:r="http://schemas.openxmlformats.org/officeDocument/2006/relationships" name="Stockholders_ Equity" sheetId="17" state="visible" r:id="rId17"/>
    <sheet xmlns:r="http://schemas.openxmlformats.org/officeDocument/2006/relationships" name="Accounts Receivables, Unbilled " sheetId="18" state="visible" r:id="rId18"/>
    <sheet xmlns:r="http://schemas.openxmlformats.org/officeDocument/2006/relationships" name="Disaggregated Revenue and Geogr" sheetId="19" state="visible" r:id="rId19"/>
    <sheet xmlns:r="http://schemas.openxmlformats.org/officeDocument/2006/relationships" name="Income Tax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Condensed Consolidated Balanc_5" sheetId="23" state="visible" r:id="rId23"/>
    <sheet xmlns:r="http://schemas.openxmlformats.org/officeDocument/2006/relationships" name="Fair Value Measurements (Tables" sheetId="24" state="visible" r:id="rId24"/>
    <sheet xmlns:r="http://schemas.openxmlformats.org/officeDocument/2006/relationships" name="Operating Leases (Tables)" sheetId="25" state="visible" r:id="rId25"/>
    <sheet xmlns:r="http://schemas.openxmlformats.org/officeDocument/2006/relationships" name="Stockholders_ Equity (Tables)" sheetId="26" state="visible" r:id="rId26"/>
    <sheet xmlns:r="http://schemas.openxmlformats.org/officeDocument/2006/relationships" name="Accounts Receivables, Unbille_2" sheetId="27" state="visible" r:id="rId27"/>
    <sheet xmlns:r="http://schemas.openxmlformats.org/officeDocument/2006/relationships" name="Disaggregated Revenue and Geo_2" sheetId="28" state="visible" r:id="rId28"/>
    <sheet xmlns:r="http://schemas.openxmlformats.org/officeDocument/2006/relationships" name="Nature of Business and Basis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Condensed Consolidated Balanc_6" sheetId="33" state="visible" r:id="rId33"/>
    <sheet xmlns:r="http://schemas.openxmlformats.org/officeDocument/2006/relationships" name="Condensed Consolidated Balanc_7"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Operating Leases - Schedule of " sheetId="39" state="visible" r:id="rId39"/>
    <sheet xmlns:r="http://schemas.openxmlformats.org/officeDocument/2006/relationships" name="Operating Leases - Schedule o_2" sheetId="40" state="visible" r:id="rId40"/>
    <sheet xmlns:r="http://schemas.openxmlformats.org/officeDocument/2006/relationships" name="Operating Leases - Schedule o_3" sheetId="41" state="visible" r:id="rId41"/>
    <sheet xmlns:r="http://schemas.openxmlformats.org/officeDocument/2006/relationships" name="Operating Leases - Schedule o_4" sheetId="42" state="visible" r:id="rId42"/>
    <sheet xmlns:r="http://schemas.openxmlformats.org/officeDocument/2006/relationships" name="Severance and Restructuring C_2"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Accounts Receivables, Unbille_3" sheetId="46" state="visible" r:id="rId46"/>
    <sheet xmlns:r="http://schemas.openxmlformats.org/officeDocument/2006/relationships" name="Accounts Receivables, Unbille_4" sheetId="47" state="visible" r:id="rId47"/>
    <sheet xmlns:r="http://schemas.openxmlformats.org/officeDocument/2006/relationships" name="Accounts Receivables, Unbille_5" sheetId="48" state="visible" r:id="rId48"/>
    <sheet xmlns:r="http://schemas.openxmlformats.org/officeDocument/2006/relationships" name="Accounts Receivables, Unbille_6" sheetId="49" state="visible" r:id="rId49"/>
    <sheet xmlns:r="http://schemas.openxmlformats.org/officeDocument/2006/relationships" name="Accounts Receivables, Unbille_7" sheetId="50" state="visible" r:id="rId50"/>
    <sheet xmlns:r="http://schemas.openxmlformats.org/officeDocument/2006/relationships" name="Accounts Receivables, Unbille_8" sheetId="51" state="visible" r:id="rId51"/>
    <sheet xmlns:r="http://schemas.openxmlformats.org/officeDocument/2006/relationships" name="Disaggregated Revenue and Geo_3" sheetId="52" state="visible" r:id="rId52"/>
    <sheet xmlns:r="http://schemas.openxmlformats.org/officeDocument/2006/relationships" name="Disaggregated Revenue and Geo_4" sheetId="53" state="visible" r:id="rId53"/>
    <sheet xmlns:r="http://schemas.openxmlformats.org/officeDocument/2006/relationships" name="Disaggregated Revenue and Geo_5" sheetId="54" state="visible" r:id="rId54"/>
    <sheet xmlns:r="http://schemas.openxmlformats.org/officeDocument/2006/relationships" name="Disaggregated Revenue and Geo_6" sheetId="55" state="visible" r:id="rId55"/>
    <sheet xmlns:r="http://schemas.openxmlformats.org/officeDocument/2006/relationships" name="Disaggregated Revenue and Geo_7" sheetId="56" state="visible" r:id="rId56"/>
    <sheet xmlns:r="http://schemas.openxmlformats.org/officeDocument/2006/relationships" name="Income Taxes - Additional Info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pr. 30, 2023</t>
        </is>
      </c>
      <c r="C2" s="2" t="inlineStr">
        <is>
          <t>Jun.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30,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EAC</t>
        </is>
      </c>
      <c r="C9" s="4" t="inlineStr">
        <is>
          <t xml:space="preserve"> </t>
        </is>
      </c>
    </row>
    <row r="10">
      <c r="A10" s="4" t="inlineStr">
        <is>
          <t>Entity Registrant Name</t>
        </is>
      </c>
      <c r="B10" s="4" t="inlineStr">
        <is>
          <t>SEACHANGE INTERNATIONAL, INC</t>
        </is>
      </c>
      <c r="C10" s="4" t="inlineStr">
        <is>
          <t xml:space="preserve"> </t>
        </is>
      </c>
    </row>
    <row r="11">
      <c r="A11" s="4" t="inlineStr">
        <is>
          <t>Entity Central Index Key</t>
        </is>
      </c>
      <c r="B11" s="4" t="inlineStr">
        <is>
          <t>0001019671</t>
        </is>
      </c>
      <c r="C11" s="4" t="inlineStr">
        <is>
          <t xml:space="preserve"> </t>
        </is>
      </c>
    </row>
    <row r="12">
      <c r="A12" s="4" t="inlineStr">
        <is>
          <t>Current Fiscal Year End Date</t>
        </is>
      </c>
      <c r="B12" s="4" t="inlineStr">
        <is>
          <t>--01-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2584293</v>
      </c>
    </row>
    <row r="20">
      <c r="A20" s="4" t="inlineStr">
        <is>
          <t>Title of 12(b) Security</t>
        </is>
      </c>
      <c r="B20" s="4" t="inlineStr">
        <is>
          <t>Common Stock, $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828</t>
        </is>
      </c>
      <c r="C22" s="4" t="inlineStr">
        <is>
          <t xml:space="preserve"> </t>
        </is>
      </c>
    </row>
    <row r="23">
      <c r="A23" s="4" t="inlineStr">
        <is>
          <t>Entity Tax Identification Number</t>
        </is>
      </c>
      <c r="B23" s="4" t="inlineStr">
        <is>
          <t>04-3197974</t>
        </is>
      </c>
      <c r="C23" s="4" t="inlineStr">
        <is>
          <t xml:space="preserve"> </t>
        </is>
      </c>
    </row>
    <row r="24">
      <c r="A24" s="4" t="inlineStr">
        <is>
          <t>Entity Address, Address Line One</t>
        </is>
      </c>
      <c r="B24" s="4" t="inlineStr">
        <is>
          <t>177 Huntington Ave, Ste 1703 PMB 73480</t>
        </is>
      </c>
      <c r="C24" s="4" t="inlineStr">
        <is>
          <t xml:space="preserve"> </t>
        </is>
      </c>
    </row>
    <row r="25">
      <c r="A25" s="4" t="inlineStr">
        <is>
          <t>Entity Address, City or Town</t>
        </is>
      </c>
      <c r="B25" s="4" t="inlineStr">
        <is>
          <t>Boston</t>
        </is>
      </c>
      <c r="C25" s="4" t="inlineStr">
        <is>
          <t xml:space="preserve"> </t>
        </is>
      </c>
    </row>
    <row r="26">
      <c r="A26" s="4" t="inlineStr">
        <is>
          <t>Entity Address, State or Province</t>
        </is>
      </c>
      <c r="B26" s="4" t="inlineStr">
        <is>
          <t>MA</t>
        </is>
      </c>
      <c r="C26" s="4" t="inlineStr">
        <is>
          <t xml:space="preserve"> </t>
        </is>
      </c>
    </row>
    <row r="27">
      <c r="A27" s="4" t="inlineStr">
        <is>
          <t>Entity Incorporation, State or Country Code</t>
        </is>
      </c>
      <c r="B27" s="4" t="inlineStr">
        <is>
          <t>DE</t>
        </is>
      </c>
      <c r="C27" s="4" t="inlineStr">
        <is>
          <t xml:space="preserve"> </t>
        </is>
      </c>
    </row>
    <row r="28">
      <c r="A28" s="4" t="inlineStr">
        <is>
          <t>Entity Address, Postal Zip Code</t>
        </is>
      </c>
      <c r="B28" s="4" t="inlineStr">
        <is>
          <t>02115</t>
        </is>
      </c>
      <c r="C28" s="4" t="inlineStr">
        <is>
          <t xml:space="preserve"> </t>
        </is>
      </c>
    </row>
    <row r="29">
      <c r="A29" s="4" t="inlineStr">
        <is>
          <t>City Area Code</t>
        </is>
      </c>
      <c r="B29" s="4" t="inlineStr">
        <is>
          <t>(978)</t>
        </is>
      </c>
      <c r="C29" s="4" t="inlineStr">
        <is>
          <t xml:space="preserve"> </t>
        </is>
      </c>
    </row>
    <row r="30">
      <c r="A30" s="4" t="inlineStr">
        <is>
          <t>Local Phone Number</t>
        </is>
      </c>
      <c r="B30" s="4" t="inlineStr">
        <is>
          <t>897-0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SeaChange International, Inc. (“SeaChange,” or the “Company”) was incorporated under the laws of the state of Delaware on July 9, 1993. SeaChange is a leading provider of video delivery, advertising, streaming platforms, and emerging Free Ad-Supported Streaming TV services (“FAST”) development. Our software products and services facilitate the aggregation, licensing, management and distribution of video and advertising content for service providers, telecommunications companies, satellite operators, broadcasters and other content providers. SeaChange technology enables operators, broadcasters, and content owners to cost-effectively launch and grow premium linear TV and direct-to-consumer streaming services to manage, curate, and monetize their content. SeaChange helps protect existing and develop new and incremental advertising revenues for traditional linear TV and streaming services with its unique advertising technology. Further, the Company’s products provide customers an opportunity to insert advertising into broadcast and video on demand (“VOD”) content. Basis of Presentation and Principles of Consolidation The accompanying unaudited condensed consolidated financial statements have been prepared in accordance with accounting principles generally accepted in the United States of America (“U.S.”) (“GAAP”). The Company consolidates the financial statements of its wholly owned subsidiaries and all intercompany transactions and account balances have been eliminated in consolidation. Certain prior period amounts have been reclassified to conform to the current year presentation. The accompanying unaudited condensed consolidated financial statements included herein have been prepared by the Company in accordance with the instructions to Quarterly Report on Form 10-Q and pursuant to the rules and regulations of the Securities and Exchange Commission (the “SEC”). Certain information and footnote disclosures normally included in annual consolidated financial statements prepared in accordance with GAAP have been condensed or omitted pursuant to applicable rules and regulations, although the Company believes the disclosures made are adequate to make the information not misleading. In the opinion of the Company’s management, the condensed consolidated financial statements reflect all adjustments, which are normal and recurring in nature, necessary for a fair presentation. The year-end condensed consolidated balance sheet data as of January 31, 2023 was derived from our audited consolidated financial statements and may not include all disclosures required by GAAP. The results of operations for the three months ended April 30, 2023 are not necessarily indicative of the results to be expected for the entire year. These unaudited condensed consolidated financial statements should be read in conjunction with the audited consolidated financial statements and the notes thereto included in our Annual Report on Form 10-K for the fiscal year ended January 31, 2023, filed with the SEC on April 17, 2023. Liquidity As of April 30, 2023 , the Company had $ 13.8 million of available cash and cash equivalents and $ 1.4 million of marketable securities, excluding $ 0.3 million of restricted cash. The Company believes that existing cash and cash equivalents, marketable securities and cash expected to be provided by future operating results will be adequate to satisfy its working capital, capital expenditure requirements and other contractual obligations for at least 12 months from the date of this filing. If the Company’s expectations are incorrect, it may need to raise additional funds to fund its operations or take advantage of unanticipated strategic opportunities in order to strengthen its financial position. In the future, the Company may enter into other arrangements for potential investments in, or acquisitions of, complementary businesses, services or technologies, which could require us to seek additional equity or debt financing. If adequate funds are not available or are not available on acceptable terms, the Company may not be able to take advantage of market opportunities, to develop new products or to otherwise respond to competitive pressures. Notice of Delisting or Failure to Satisfy a Continued Listing Rule or Standard and Reverse Stock Split On June 17, 2022, the Company received notification from the Listing Qualifications Department of The Nasdaq Stock Market (“Nasdaq”) stating that the Company did not comply with the minimum $ 1.00 bid price requirement for continued listing set forth in Nasdaq (the “Bid Price Requirement”). In accordance with Nasdaq listing rules, the Company was afforded 180 calendar days (until December 14, 2022) to regain compliance with the Bid Price Requirement. On December 15, 2022, the Company received written notice from Nasdaq stating that, although the Company had not regained compliance with the Bid Price Requirement by December 14, 2022, in accordance with Nasdaq listing rules, the Company is eligible for an additional 180 calendar day period, or until June 12, 2023 (the “Extended Compliance Date”), to regain compliance with the Bid Price Requirement. Nasdaq’s determination was based on, among other things, (1) the Company’s written notice of its intention to transfer to The Nasdaq Capital Market (the “Capital Market”) (as issuers on The Nasdaq Global Select Market (the “Global Select Market”) are not eligible for an additional 180-day compliance period) and to cure the deficiency by the Extended Compliance Date by effecting a reverse stock split, if necessary, and (2) the Company meeting the continued listing requirement for market value of publicly held shares and all other initial listing requirements for the Capital Market, with the exception of the Bid Price Requirement. On December 15, 2022, Nasdaq approved the Company’s transfer from the Global Select Market to the Capital Market, a continuous trading market that operates in substantially the same manner as the Global Select Market. In an effort to regain compliance with the Bid Price Requirement, on April 6, 2023, the Company's board of directors (the “Board”) approved a discretionary reverse stock split of the Company’s common stock in the range of 1 -for‑15 shares and 1 ‑for-25 shares (the “Reverse Stock Split”), subject to stockholder approval at the Company’s annual meeting of stockholders held on May 19, 2023 (the “Annual Meeting”). At the Annual Meeting, the stockholders approved the Reverse Stock Split at a ratio in the range of 1-for-15 to 1-for-25, with such ratio to be determined at the discretion of the Board. On May 19, 2023, the Board approved a reverse stock s plit of 1 -for-20 t o also be effective as of May 19, 2023. As a result of the Reverse Stock Split, every 20 sh ares of the Company’s issued and outstanding common stock was automatically combined into one issued and outstanding share of common stock, without any change in the par value per share. No fractional shares were issued as a result of the Reverse Stock Split. Instead, any fractional shares of Common Stock that would have otherwise resulted from the Reverse Stock Split were rounded up to the nearest whole share. The Certificate of Amendment did not amend the number of authorized shares of common stock, which remained unchanged at 100,000,000 shares. The common stock began trading on a post-split basis on Nasdaq as of the open of trading on May 23, 2023. Proportionate adjustments were made to the exercise price and number of shares issuable upon the exercise of the options outstanding under the Company’s equity incentive plans, and the number of shares subject to restricted stock units (“RSUs”), deferred stock units (“DSUs”) and performance stock units (“PSUs”) under the Company’s equity incentive plans. All references to common stock, equity-based common stock awards and all share and per share data contained in this Quarterly Report on Form 10-Q (this “Form 10-Q”) have been adjusted to reflect the Reverse Stock Split unless explicitly stated otherwise. From the May 23, 2023 date that the Company's common stock began trading on a post-split basis on Nasdaq, the Company has maintained a minimum bid price of $1.00 per common share in excess of 10 consecutive business days as required under the Bid Price Requirement, and, on June 7, 2023, Nasdaq notified the Company that it had regained compliance with the Bid Price Requirement. Merger Agreement and Subsequent Termination In December 2021, the Company and Triller Hold Co LLC, a Delaware limited liability company (“Triller”), entered into an Agreement and Plan of Merger (the “Merger Agreement”) pursuant to which Triller planned to merge with and into SeaChange, with the separate existence of Triller ceasing, and SeaChange continuing as the surviving corporation. On June 13, 2022, SeaChange and Triller entered into a Termination Agreement and Release (the “Termination Agreement”) pursuant to which SeaChange and Triller mutually agreed to terminate the Merger Agreement. Each party bore its own costs and expenses in connection with the terminated transaction, and neither party paid a termination fee to the other in connection with the terminated transactions. The Termination Agreement also contains mutual releases, whereby each party released the other from any claims of liability relating to the transactions contemplated by the Merger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these unaudited condensed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unaudited condensed consolidated financial statements include, but are not limited to, those related to revenue recognition, allowance for credit losses, management’s going concern assessment, accounting for income taxes, and the valuation of stock-based awards. The Company bases its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Cash, Cash Equivalents and Restricted Cash Cash and cash equivalents include cash on hand and on deposit and highly liquid investments in treasury bill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the landlord of our facility in Poland. The following table provides a summary of (i) cash and cash equivalents and (ii) restricted cash in the condensed consolidated statements of cash flows as of the periods presented:
As of April 30,
2023 2022
(Amounts in thousands)
Cash and cash equivalents $ 13,790 $ 16,465
Restricted cash 322 305
Total cash, cash equivalents and restricted cash $ 14,112 $ 16,770
As of January 31,
2023 2022
(Amounts in thousands)
Cash and cash equivalents $ 13,415 $ 17,528
Restricted cash 311 328
Total cash, cash equivalents and restricted cash $ 13,726 $ 17,856 Restricted cash is included as a component of other assets in the condensed consolidated balance sheets. Marketable Securities The Company’s investments, consisting of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income (expense), net in the condensed consolidated statements of operations and comprehensive loss.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densed consolidated statements of operations and comprehensive loss as credit loss expense within other expense, net, which is limited to the difference between the fair value and the amortized cost of the marketable security. To date, the Company has not recorded any credit losses on its available-for-sale debt securitie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accounts and other receivables, unbilled receivables, net, accounts payable, and accrued expenses approximate their fair values due to the short-term nature of these assets and liabilities. Accounts Receivable, Unbilled Receivables, and Allowance for Credit Losses Trade accounts receivable are recorded at invoiced amounts, net of allowance for credit losses, if applicable, and are unsecured and do not bear interest. Unbilled receivables are derived from the allocation of contract consideration for products and services, such as software licenses, which is recognized when such products and services are transferred to the customer. Payment for unbilled receivables is received over the contract term, which typically ranges between one and five years. Unbilled receivables are presented net of allowances for credit losses. The allowance for credit losses is based on the probability of future collection under the current expect credited loss (“CECL”) impairment model under ASU 2016-13, Financial Instruments - Credit Losses (Topic 326), Measurement of Credit Losses on Financial Assets, which was adopted by the Company on February 1, 2023, as discussed below within Recently Adopted Accounting Pronouncements. Under the CECL impairment model, the Company determines its allowance by applying a loss-rate method based on an aging schedule using the Company’s historical loss rate. The Company also considers reasonable and supportable current information in determining its estimated loss rates, such as external forecasts, macroeconomic trends or other factors including customers’ credit risk and historical loss experience. The adequacy of the allowance is evaluated on a regular basis. Account balances are written off after all means of collection are exhausted and the balance is deemed uncollectible. Subsequent recoveries are credited to the allowance. Changes in the allowance are recorded as adjustments to the provision for credit losses in the period incurred. Prior to February 1, 2023, trade and unbilled receivables were presented net of allowance for credit losses based on the credit risk of specific clients, past collection history, and management’s evaluation of other risks. Subsequent to February 1, 2023, under the CECL impairment model, expected credit losses stemming from unbilled receivables expected to be billed between one to five years from each balance sheet are estimated based on factors such as projected inflation, projected decreases in GDP, and projected unemployment, which include additional risk premiums based on the lengths of contracts. Concentration of Credit Risk and of Significant Customers Financial instruments which potentially expose the Company to concentrations of credit risk include cash, cash equivalents, restricted cash, marketable securities and accounts receivable. The Company has cash investment policies which, among other things, limit investments to investment-grade securities. The Company restricts its cash equivalents and marketable securities to repurchase agreements with major banks and U.S. government and corporate securities which are subject to credit and market risk, and are currently protected by limits offered through the Securities Investor Protection Corporation. The Company performs ongoing credit evaluations of the Company’s customers. On March 10, 2023, one of the financial institutions that the Company has accounts, Silicon Valley Bank (“SVB”), was closed by the California Department of Financial Protection and Innovation, which appointed the Federal Deposit Insurance Corporation (the "FDIC") as receiver. To protect depositors, the FDIC transferred all deposits and substantially all of the assets of SVB to a receivership bank to be operated by FDIC as it markets the institution to potential bidders. In addition, the FDIC ultimately guaranteed all of our deposits formerly held with SVB. At the time of the SVB closure, the Company had funds deposited with SVB in various domestic and foreign accounts totaling approximately $ 5.0 million. On March 13, 2023, the receivership bank opened, and the Company had access to its accounts and has since transferred $ 5.0 million to other financial institutions. The Company sells its software products and services worldwide primarily to service providers consisting of operators, telecommunications companies, satellite operators and broadcasters. A single customer a ccounted for 14 % and 26 % o f total revenue for the three months ended April 30, 2023 and 2022, respectively, and a single customer accounted for 22 % and 21 % of the co mbined accounts receivable, net and unbilled receivables, net balance as of April 30, 2023 and January 31, 2023 , respectively. Revenue Recognition Overview The Company recognizes revenue following the guidance under Accounting Standards Codification (“ASC”) 606, Revenue from Contracts with Customers. The Company’s revenue is derived from sales of software licenses and associated third-party hardware and support services, as well as professional services and support fees related to the Company’s software licenses. The Company recognizes revenue from contracts with customers using a five-step model, which is described below: • identify the customer contract; • identify performance obligations in the contract; • determine the transaction price; • allocate the transaction price to the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in the contract The Company enters into contracts that include combinations of license, support and professional services, and third-party products, which are accounted for as separate performance obligations.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lue-added taxes ("VAT") that are collected on behalf of government agencies. Some contracts provide the customer a license to use the Company’s functional intellectual property in exchange for royalty payments. These arrangements may include fixed, minimum guaranteed amounts of consideration as well as a variable amount that is contingent on the revenues earned by the customer related to the license. Allocate the transaction price to the contract performance obligations The Company’s contracts typically contain multiple performance obligations. The transaction price is allocated to each performance obligation based on the relative standalone selling prices (“SSP”) of the goods or services being provided to the customer for which it accounts for individual performance obligations separately. Recognize revenue as the performance obligations are satisfied The Company’s contracts may contain multiple performance obligations with differing revenue recognition patterns. Revenue is recognized when or as control of the promised goods or services is transferred to customers. The Company’s software licenses may be perpetual, whereby the customer receives rights to use the software for an indefinite time period, or the license may be for a specified term. Transfer of the license and revenue recognition, including minimum guaranteed license royalties, occurs at the point in time the customer has the ability to download, use or access the software. Variable license royalties contingent on customer sales of products are recognized when the subsequent sales occur and the contingency is resolved. The Company’s customers may also contract for a Software as a Service (“SaaS”) offering whereby the customer only has a right to access the Company’s software for a defined term. SaaS licenses are recognized ratably over the subscription period beginning on the date the license is made available to customers. The Company’s services revenue is comprised of support services and professional services. Support services consist of software upgrades on a when-and-if available basis, telephone support, bug fixes or patches and general hardware maintenance support. Revenue related to support services is recognized ratably over the term of the contract. Professional services are recognized as the services are performed. Revenues attributable to third-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Revenue attributable to third-party support contracts is recognized ratably over the term of the contract.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observable price of goods and services when the Company sells those goods and services separately in similar circumstances to similar customers. The Company estimates the SSP of certain goods and services when there is no directly observable separate pricing under the guidance of ASC 606-10-32-33. If the SSP is not observable through past transactions, the SSP is estimated, taking into account available information such as market conditions, expected margins, and internally approved pricing guidelines related to the performance obligations. The Company enters into contracts with its customers that may include promises to transfer multiple performance obligations in the arrangement, such as software licenses, support, and professional services. The total fee of the contract may consist of one fixed price for all of the performance obligations or each performance obligation may be separately stated in the contract. Regardless of how the performance obligations are priced in the contract, the Company must determine the transaction price to be allocated to each identified performance obligation. The Company recognizes the portion of the transaction price allocated to the software license on a residual basis. The residual basis is used to allocate revenue when the contract arrangement includes a software license and has at least one performance obligation for which the SSP is observable (i.e., hardware and/or support services). The residual method is used as the selling price for software licenses in circumstances when the transaction price is highly variable and the SSP is not discernable from past transactions or other observable evidence. The Company periodically re-evaluates its use of the residual approach estimate compared to all available observable data before concluding the estimate is representative of SSP. In these contracts, the Company typically has observable SSP for the associated support services, and hardware, if applicable. The Company also provides SaaS offerings, combining access to the Company’s software platform with support services (inclusive of technical support and unspecified upgrades and bug fixes). The SaaS offering and support services are stand-ready obligations with the same pattern of transfer of control. SaaS offerings do not include the right for the customer to take possession of the software during the contract term. Typically, SaaS offerings include one distinct performance obligation, satisfied over time, with revenue recognized ratably over the contract term as the customer consumes the services. Services revenue is comprised of software license implementation, engineering, training and reimbursable expenses. Services are sold on both a standalone basis and as part of the Company’s customer contracts. The Company has concluded these services are typically distinct performance obligations. For implementation, engineering and training services, revenue is recognized on an input method as hours are incurred and services are provided compared to total estimated hours. The Company estimates the SSP for fixed price services based on estimated hours adjusted for historical experience using the time and materials rates charged in standalone service arrangements. When sold on a time and materials basis, SSP for services is determined by observable prices in standalone service arrangements. Certain engineering services sold with support contracts are not distinct in the context of the contract and those services are bundled with other distinct services to form a single stand-ready performance obligation which is recognized ratably over the relevant service period. The Company has utilized the cost-plus margin method to determine the SSP for software support services offerings and hardware sales when observable standalone pricing for support service offerings are not readily available. When support services are sold on an “a-la-carte” basis with the Company’s software offerings, the Company typically determines the SSP of thes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Some contracts have payment terms that differ from the timing of revenue recognition, which requires the Company to assess whether the transaction price for those contracts includes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The Company estimates the significant financing component provided to its customers with extended payment terms by determining the present value of the future payments by applying an average standard industry discount rate that reflects the customer’s creditworthiness. Payment terms with customers typically require payment 30 days from invoice date. Agreements with customers do not provide for any refunds for services or products and therefore no specific reserve for such is maintained. In the infrequent instances where customers raise a concern over delivered products or services, the Company has endeavored to remedy the concern and all costs related to such matters have been insignificant in all periods presented. The Company occasionally enters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When either party to a contract has performed, an entity shall present the contract in the statement of financial position as a contract asset or a contract liability, depending on the relationship between the entity’s performance and the customer’s payment. An entity shall present any unconditional rights to consideration separately as a receivable. Contract liabilities, which consist primarily of deferred revenue as of April 30, 2023 and January 31, 2023, are classified as current liabilities if expected to be invoiced or recognized within the next year. There were no contract assets as of April 30, 2023 and January 31, 2023. Costs to Obtain and Fulfill a Contract The Company recognizes an asset for the incremental costs of obtaining a contract with a customer if the Company expects the benefit of those costs to be longer than one year. The Company has determined that commissions and special incentive payments (“Spiffs”) for hardware and software maintenance and support and professional services paid under the Company’s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Significant judgments made in determining the amount of costs capitaliz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The Company determined that no impairment of these assets existed as of January 31, 2023 or 2022. The Company has elected to apply the practical expedient and recognize the incremental costs of obtaining contracts as an expense when incurred if the amortization period of the assets that the Company otherwise would have recognized is one year or less. Total deferred capitalized commission costs were $ 144 thousand and $ 162 thousand as of April 30, 2023 and January 31, 2023, respectively. Current deferred capitalized commission costs are included in prepaid expense and other current assets in the Company’s condensed consolidated balance sheets and non-current deferred capitalized commission costs are included in other assets in the Company’s condensed consolidated balance sheets . Capitalized commissions expensed during the three months ended April 30, 2023 and 2022 were $ 18 thousand and $ 37 thousand, respectively, and are included in the condensed consolidated statement of operations and comprehensive loss. Net Loss Per Share Basic net loss per share is computed by dividing net loss available to common stockholders by the weighted average number of unrestricted common shares outstanding during the period. Diluted net loss per share is computed by dividing net loss by the sum of the weighted average number of unrestricted common shares outstanding during the period and the weighted average number of potential common shares from the assumed exercise of stock options and the vesting of shares of RSUs , DSUs , and PSUs using the “treasury stock” method when the effect is not anti-dilutive. For periods in which the Company reports a net loss, diluted net loss per share is the same as basic net loss per share. The number of common shares used in the computation of diluted net loss per share for the periods presented does not include the effect of the following potentially outstanding common shares because the effect would have been antidilutive:
For the Three Months Ended April 30,
2023 2022
(Amounts in thousands)
Stock options 33 61
RSUs and DSUs 98 61
PSUs 42 15
173 137 Recently Adopted Accounting Pronouncement In June 2016, the Financial Accounting Standards Board issued Accounting Standards Update (“ASU”) No. 2016-13, Financial Instruments—Credit Losses (Topic 326) ,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e amendments are effective on February 1, 2023 for the Company, and must be applied using a modified retrospective approach with a cumulative-effect adjustment through retained earnings as of the beginning of the fiscal year upon adoption as required. While the standard modifies the measurement of the allowance for credit losses, it does not alter the credit risk of our trade or unbilled receivables. The Company adopted ASU No. 2016-13 using an estimated expected credit losses using the historical loss rate method for its trade accounts receivable and unbilled receivables as of January 31, 2023, with additional risk premiums for unbilled receivables expected to be billed after January 31, 2024 (one year after the adoption date). The adoption of the standard resulted in a cumulative beginning of year retained earnings adjustment of $ 0.2 million. Under the CECL impairment model, the Company develops and documents its allowance for credit losses on its trade and unbilled receivables based on four portfolio segments by customer geographic location: North America, Latin America, Europe, and Other. The determination of portfolio segments is based primarily on the qualitative consideration of the credit risks driven by macroeconomic and geopolitical factors affecting customers in these geographic locations. Our quantitative allowance for credit loss estimates under CECL was determined using the loss rate method, which is impacted by certain forecasted economic factors. In addition to our quantitative allowance for credit losses, we also incorporate qualitative adjustments that may relate to unique risks, changes in current economic conditions that may not be reflected in quantitatively derived results, or other relevant factors to further inform our estimate of the allowance for credit losses. Additionally, due to the expansion of the time horizon over which we are required to estimate future credit losses, we may experience increased volatility in our future provisions for credit losses. Factors that could contribute to such volatility include, but are not limited to, changes in the composition and credit quality of customer base, economic conditions and forecasts, the allowance for credit loss models that are used, the data that is included in the models, the associated qualitative allowance framework, and our estimation techniq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Consolidated Balance Sheet Detail</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Condensed Consolidated Balance Sheet Detail</t>
        </is>
      </c>
      <c r="B4" s="4" t="inlineStr">
        <is>
          <t xml:space="preserve">3. Condensed Consolidated Balance Sheet Detail Accrued Expenses Accrued expenses consisted of the following:
As of
April 30, 2023 January 31, 2023
(Amounts in thousands)
Accrued employee compensation and benefits $ 686 $ 1,603
Accrued professional fees 43 77
Sales tax and VAT payable 92 82
Current obligation - right of use operating leases 726 713
Accrued other 805 1,338
Total accrued expenses $ 2,352 $ 3,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 xml:space="preserve">4. Fair Value Measurements The Company accounts for certain financial assets at fair value on a recurring basis. The following table presents information about the Company’s financial assets that are measured at fair value as of April 30, 2023 and January 31, 2023, and indicate the level within the fair value hierarchy where each measurement is classified.
As of April 30, 2023
Total Level 1 Level 2 Level 3
(Amounts in thousands)
Assets:
Cash equivalents $ 2,399 $ 2,399 $ — $ —
Marketable securities:
Corporate bonds 1,409 1,409 — —
$ 3,808 $ 3,808 $ — $ —
As of January 31, 2023
Total Level 1 Level 2 Level 3
(Amounts in thousands)
Assets:
Cash equivalents $ 2,389 $ 2,389 $ — $ —
Marketable securities:
Corporate bonds 1,244 1,244 — —
$ 3,633 $ 3,633 $ — $ —
Cash equivalents at April 30, 2023 and January 31, 2023 consisted of $ 2.4 million, in each period presented, of U.S. Treasury Securities with a maturity date of three months or less, respectively. During the periods presented above, no assets were transferred between the fair value hierarchy categories. The Company had no liabilities measured at fair value on a recurring basis at April 30, 2023 or January 31, 2023. The following table summarizes the Company’s investments in marketable securities, classified as available-for-sale as of April 30, 2023 and January 31, 2023:
As of April 30, 2023
Amortized Gross Fair Value
(Amounts in thousands)
Corporate bonds 1,444 ( 35 ) 1,409
$ 1,444 $ ( 35 ) $ 1,409
As of January 31, 2023
Amortized Gross Fair Value
(Amounts in thousands)
Corporate bonds 1,269 ( 25 ) 1,244
$ 1,269 $ ( 25 ) $ 1,244 The amortized cost and fair values of the above referenced debt and fixed-maturity securities as of April 30, 2023 are shown by contractual maturity in the table below. Actual maturities can differ from contractual maturities because borrowers may have the right to call or prepay obligations with or without call or prepayment penalties.
Amortized Fair
(Amounts in thousands)
Due within one year through three years $ 3,360 $ 3,358
Due after three years through five years 483 450
Due after five years — —
$ 3,843 $ 3,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5.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pending legal proceedings,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Company’s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As of April 30, 2023 there are no current pending legal proceedings, in the opinion of management, that would have a material adverse effect on the Company’s financial position, results from operations or cash flow. The Company is currently under audit from a third-party software partner regarding licenses embedded on hardware supplied by the Company during the implementation of its software solutions. The preliminary third-party software partner's audit results have shown that a number of licenses have lapsed from support. However, the Company has evaluated this matter and has determined that the ultimate outcome is not currently estimable or determinable and is actively pursuing a solution that is acceptable for both parties. Indemnification and Warranties The Company provides indemnification, to the extent permitted by law, to its officers, directors, employees and agents for liabilities arising from certain events or occurrences while the officer, director, employee or agent is, or was, serving at the Company’s request in such capacity. With respect to acquisitions, the Company provides indemnification to, or assumes indemnification obligations for, the current and former directors, officers and employees of the acquired companies in accordance with the acquired companies’ governing documents. As a matter of practice, the Company has maintained directors’ and officers’ liability insurance including coverage for directors and officers of acquired companies. The Company enters into agreements in the ordinary course of business with customers, resellers, distributors, integrators and suppliers. Most of these agreements require the Company to defend and/or indemnify the other party against intellectual property infringement claims brought by a third party with respect to its products. From time to time, the Company also indemnifies customers and business partners for damages, losses and liabilities they may suffer or incur relating to personal injury, personal property damage, product liability, and environmental claims relating to the use of its products and services or resulting from the acts or omissions of the Company, employees, authorized agents or subcontractors. From time to time, the Company has received requests from customers for indemnification of patent litigation claims. There are no current pending legal proceedings that in the opinion of management would have a material adverse effect on the Company’s financial position, results from operations and cash flows. However, there is no assurance that future legal proceedings arising from ordinary course of business or otherwise, will not have a material adverse effect on the Company’s financial position, results from operations or cash flows. The Company warrants its products, including software products, will substantially perform in accordance with standard published specifications in effect at the time of delivery. In addition, the Company provides maintenance support to its customers and therefore allocates a portion of the product purchase price to the initial warranty period and recognizes revenue on a straight-line basis over that warranty period related to both the warranty obligation and the maintenance support agreement. When the Company receives revenue for extended warranties beyond the standard duration, it is deferred and recognized on a straight-line basis over the contract period. Related costs are expensed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Apr. 30, 2023</t>
        </is>
      </c>
    </row>
    <row r="3">
      <c r="A3" s="3" t="inlineStr">
        <is>
          <t>Leases [Abstract]</t>
        </is>
      </c>
      <c r="B3" s="4" t="inlineStr">
        <is>
          <t xml:space="preserve"> </t>
        </is>
      </c>
    </row>
    <row r="4">
      <c r="A4" s="4" t="inlineStr">
        <is>
          <t>Operating Leases</t>
        </is>
      </c>
      <c r="B4" s="4" t="inlineStr">
        <is>
          <t xml:space="preserve">6. Operating Leases The Company has operating leases for facilities expiring at various dates through 2025. The components of lease expense included in the condensed consolidated statements of operations and comprehensive loss are as follows:
For the Three Months Ended April 30,
2023 2022
(Amounts in thousands)
Operating lease cost $ 110 $ 143
Short-term lease cost, net 3 4
Total lease cost $ 113 $ 147 Supplemental balance sheet information related to the Company’s operating leases was as follows:
As of April 30, 2023 As of January 31, 2023
(Amounts in thousands)
Operating lease right-of-use assets $ 1,215 $ 1,360
Current portion, operating lease liabilities 726 713
Operating lease liabilities, long term 489 691
Total operating lease liabilities $ 1,215 $ 1,404
Weighted average remaining lease term (years) 1.8 2.0
Weighted average incremental borrowing rate 5.0 % 5.0 % Supplemental cash flow information related to the Company’s leases was as follows:
For the Three Months Ended April 30,
2023 2022
(Amounts in thousands)
Cash paid for amounts included in the
Operating cash flows from operating leases $ 110 $ 143 The current portion, operating lease liabilities is included as a component of accrued expenses in the condensed consolidated balance sheets. Future minimum lease payments for operating leases, with initial or remaining terms in excess of one year as of April 30, 2023 are as follows:
Payments for
For the Fiscal Years Ended January 31, (Amounts in thousands)
2024 $ 557
2025 765
Total lease payments 1,322
Less interest 107
Total operating lease liabilities $ 1,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t>
        </is>
      </c>
      <c r="B1" s="2" t="inlineStr">
        <is>
          <t>3 Months Ended</t>
        </is>
      </c>
    </row>
    <row r="2">
      <c r="B2" s="2" t="inlineStr">
        <is>
          <t>Apr. 30, 2023</t>
        </is>
      </c>
    </row>
    <row r="3">
      <c r="A3" s="3" t="inlineStr">
        <is>
          <t>Restructuring and Related Activities [Abstract]</t>
        </is>
      </c>
      <c r="B3" s="4" t="inlineStr">
        <is>
          <t xml:space="preserve"> </t>
        </is>
      </c>
    </row>
    <row r="4">
      <c r="A4" s="4" t="inlineStr">
        <is>
          <t>Severance and Restructuring Costs</t>
        </is>
      </c>
      <c r="B4" s="4" t="inlineStr">
        <is>
          <t>7. Severance and Restructuring Costs Severance and restructuring costs for the three months ended April 30, 2022 consisted of Board and employee-related termination benefit s in the amount of $ 0.2 million. There were less than $ 0.1 million severance and restructuring costs for the three months ended April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3</t>
        </is>
      </c>
    </row>
    <row r="3">
      <c r="A3" s="3" t="inlineStr">
        <is>
          <t>Equity [Abstract]</t>
        </is>
      </c>
      <c r="B3" s="4" t="inlineStr">
        <is>
          <t xml:space="preserve"> </t>
        </is>
      </c>
    </row>
    <row r="4">
      <c r="A4" s="4" t="inlineStr">
        <is>
          <t>Stockholders’ Equity</t>
        </is>
      </c>
      <c r="B4" s="4" t="inlineStr">
        <is>
          <t>8. Stockholders’ Equity Preferred Stock Authorization The Board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including dividend rights, voting rights, redemption rights and sinking fund provisions, liquidation preferences, conversion rights and preemptive rights. No preferred stock has been issued as of April 30, 2023. Equity Plans Compensation and Incentive Plans The Company’s Second Amended and Restated 2011 Compensation and Incentive Plan (the “2011 Plan”) provided for the grant of incentive stock options (“ISOs”), nonqualified stock options (“NQs”), RSUs, DSUs and PSUs and other equity based non-stock option awards as determined by the plan administrator to its officers, employees, consultants and directors. The 2011 Plan expired on July 20, 2021. The Company’s 2021 Compensation and Incentive Plan (the “2021 Plan”) was proposed by the Board and adopted by the Company’s stockholders in July 2021 to permit the continued issuance of equity-based compensation, including the granting of ISOs, NQs, restricted stock, RSUs, DSUs, PSUs, and other equity based non-stock option awards as determined by the plan administrator to officers, employees, consultants and directors. Under the 2021 Plan, the Company may satisfy awards upon the exercise of stock options or the vesting of stock units with newly issued shares or treasury shares. The Board, or a committee of independent members of the Board (the “Committee”), is responsible for the administration of the 2021 Plan and determining the terms of each award, award exercise price, the number of shares for which each award is granted and the rate at which each award vests. In certain instances, the Board or Committee may elect to modify the terms of an award. Nonemployee members of the Board may elect to receive DSUs or stock options in lieu of RSUs. The number of units subject to the DSUs is determined as of the grant date and shall fully vest one year from the grant date. The shares underlying the DSUs are not issued until the earlier of the director ceasing to be a member of the Board (provided such time is subsequent to the first day of the succeeding fiscal year) or immediately prior to a change in control. Option awards may be granted at an exercise price per share of not less than 100 % of the fair market value per common share on the date of the grant and not less than 110 % of the fair market value per common share on the date of the grant with respect to ISOs granted to employees owning stock possessing more than 10 % of the total combined voting power of all classes of stock of the Company. Option awards granted under the 2021 Plan generally vest over a period of one to three years and expire ten years from the date of the grant. Following Board approval and recommendation, on August 5, 2022 the Company’s stockholders voted in favor of changes to the 2021 Plan (the “Amended and Restated 2021 Plan”). The purpose of the Amended and Restated 2021 Plan is to provide equity and cash incentives to the employees of the Company in order to attract, motivate and retain qualified employees. Changes made to the Amended and Restated 2021 Plan include the addition of 150,000 new shares authorized for issuance under the Amended and Restated 2021 Plan and the inclusion of additional methods to satisfy the tax obligations that arise for granted equity awards. The number of shares authorized for issuance under the Amended and Restated 2021 Plan at April 30, 2023 is 394,844 , including 119,844 shares awarded under the 2011 Plan that may become available for issuance under the 2021 Plan due to the expiration, termination, surrender, or forfeiture of such outstanding awards. As of April 30, 2023, there were 135,580 sh ares available for future grants. The Company has a Long-Term Incentive Program, adopted in fiscal 2016, under which the named executive officers and other key employees may receive long-term equity-based incentive awards, which are intended to align the interests of named executive officers and other key employees with the long-term interests of stockholders and to emphasize and reinforce the Company’s focus on team success. Long-term equity-based incentive compensation awards are made in the form of stock options, RSUs and PSUs subject to vesting based in part on the extent to which employment continues under the Amended and Restated 2021 Plan. 2015 Employee Stock Purchase Plan Under the Company’s 2015 Employee Stock Purchase Plan (the “ESPP”), six-month offering periods begin on October 1 and April 1 of each year during which eligible employees may elect to purchase shares of common stock according to the terms of the offering. On each purchase date, eligible employees can purchase stock at a price per share equal to 85 % of the closing price of the Company’s common stock on the exercise date, but no less than par value. The maximum number of shares of the Company’s common stock authorized for sale under the ESPP is 57,500 shares, of which 53,751 remain available under the ESPP as of April 30, 2023 . There were no shares purchased under the ESPP during the three months ended April 30, 2023 and 2022 as the Company suspended the ESPP as of April 1, 2020 and is still evaluating when the suspension will be lifted, if at all. Award Activity In the three months ended April 30, 2023 , the Company granted 9,170 RSU awards at a grant date weighted average fair value of $ 8.73 per share and 3,000 PSU awards at a grant date weighted average fair value of $ 4.60 per share. In the three months ended April 30, 2023 , 14,773 RSU awards and 1,250 PSU awards were released, with 1,861 RSU shares exchanged to pay employee tax withholdings, pursuant to the terms of the RSU agreements. There were 2,708 option awards, 3,250 RSU awards and 3,000 PSU awards canceled in the three months ended April 30, 2023. The PSUs granted in fiscal year 2023 and 2024 represent market-based awards to certain officers in connection with their appointment. The PSUs will vest on the attainment of a closing share price of $ 50.00 that is held for twenty consecutive trading days within three years from the grant date. In the event of a change in control of the Company, the vesting of the PSUs is based on the employee’s time of service from the grant date. Stock-Based Compensation The Company recognized stock-based compensation expense within the condensed consolidated statements of operations and comprehensive loss as follows:
For the Three Months
2023 2022
(Amounts in thousands)
Cost of revenue, service $ 3 $ 8
Research and development 13 6
Selling and marketing 81 11
General and administrative 264 259
$ 361 $ 284 As of April 30, 2023 , unrecognized stock-based compensation expense related to unvested stock options was approximately $ 0.1 million, which is expected to be recognized over a weighted average period of 1.2 years. As of April 30, 2023 , unrecognized stock-based compensation expense related to unvested RSU awards and DSU awards was approximately $ 0.7 million, which is expected to be recognized over weighted average amortization periods of 1.4 years. Additionally, as of April 30, 2023 , unrecognized stock-based compensation expense related to unvested PSU awards was $ 0.1 million, which is expected to be recognized over a weighted average amortization period of 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s, Unbilled Receivables, Allowance for Credit Losses and Contract Liabilities</t>
        </is>
      </c>
      <c r="B1" s="2" t="inlineStr">
        <is>
          <t>3 Months Ended</t>
        </is>
      </c>
    </row>
    <row r="2">
      <c r="B2" s="2" t="inlineStr">
        <is>
          <t>Apr. 30, 2023</t>
        </is>
      </c>
    </row>
    <row r="3">
      <c r="A3" s="3" t="inlineStr">
        <is>
          <t>Receivables [Abstract]</t>
        </is>
      </c>
      <c r="B3" s="4" t="inlineStr">
        <is>
          <t xml:space="preserve"> </t>
        </is>
      </c>
    </row>
    <row r="4">
      <c r="A4" s="4" t="inlineStr">
        <is>
          <t>Accounts Receivables, Unbilled Receivables, Allowance for Credit Losses and Contract Liabilities</t>
        </is>
      </c>
      <c r="B4" s="4" t="inlineStr">
        <is>
          <t xml:space="preserve">9. Accounts Receivables, Unbilled Receivables, Allowance for Credit Losses and Contract Liabilities Receivables The following table summarizes the Company’s accounts receivable, net and unbilled receivables, net:
As of April 30, As of January 31,
(Amounts in thousands)
Accounts receivable, net $ 7,362 $ 10,382
Unbilled receivables, net - current 8,354 7,757
Unbilled receivables, net - long-term 4,659 5,044
$ 20,375 $ 23,183 As of April 30, 2023 and January 31, 2023, the allowance for credit losses on current accounts receivable was $ 0.6 million and $ 0.8 million, respectively. As of April 30, 2023, the allowance for credit losses on current unbilled receivables was $ 0.4 million and $ 0.2 million on long-term unbilled receivables. As of January 31, 2023, the allowance for credit losses on current unbilled receivables was $ 0.2 million, and there was no allowance for credit losses provided for long-term unbilled receivables. Unbilled Receivables, Net Unbilled receivables, net consist of amounts recognized as revenue as performance obligations were transferred to customers for which the Company does not currently have the right to invoice. Unbilled receivables, net are primarily derived from the allocation of contract consideration to products and services, such as software licenses, recognized at the point of time transferred when the payment of such consideration is contingent on transferring support and maintenance services over the subsequent period which is frequently one to three years. T here were no impairment losses recognized during the three months ended April 30, 2023 or 2022. Unbilled receivables, net are expected to be billed in the future as follows (amounts in thousands, except percentage amounts):
As of April 30,
2023 Percentage
1 year or less $ 8,354 64 %
1-2 years 2,280 18 %
2-5 years 2,379 18 %
Total unbilled receivables, net $ 13,013 100 % Allowance for Credit Losses The following table summarizes the Company’s allowance for credit losses for the three months ended April 30, 2023:
Trade Accounts Receivable Unbilled Receivables Total
(Amounts in thousands)
Balance as of February 1, 2023 $ 841 $ 168 $ 1,009
Impact of CECL adoption ( 151 ) 369 218
Adjustment to allowance for expected credit losses 1 33 34
Write-offs charged against allowance ( 111 ) — ( 111 )
Balance as of April 30, 2023 $ 580 $ 570 $ 1,150 Contract Liabilities Contract liabilities consist of deferred revenue and customer deposits that arise when amounts are billed to or collected from customers in advance of revenue recognition. Deferred revenue that will be recognized during the succeeding 12-month period is recorded as current deferred revenue and the remaining portion is recorded as deferred revenue, long-term. The change in deferred revenue as of April 30, 2023 is due to new billings in advance of revenue recognition offset by revenue recognized during the period.
Deferred Revenue
Current Long-Term
(Amounts in thousands)
Balance as of January 31, 2023 $ 5,172 $ 130
Decrease, net ( 85 ) ( 38 )
Balance as of April 30, 2023 $ 5,087 $ 92 The Company recognized $ 2.0 million of revenue that was included in deferred revenue at the beginning of the period, offset by an additional $ 1.9 million of new contract liabilities for the three months ended April 30, 2023. Remaining Performance Obligations The aggregate amount of transaction price that is allocated to performance obligations that have not yet been satisfied or are partially satisfied as of April 30, 2023 is $ 20.5 million and consists primarily of undelivered software, service, and support obligations. This amount in part includes amounts billed for undelivered services that are included in deferred revenue reported on the condensed consolidated balance sheets. The Company expects to recognize $ 13.8 million as revenue within one year , an additional $ 3.8 million in the following year , and the remaining revenue thereafter. The Company expects to recognize substantially all of the remaining performance obligations by the second quarter of fiscal 2029. Revenue recognized for the three months ended April 30, 2023 related to remaining performance obligations as of the previous fiscal year ended January 31, 2023 was $ 4.0 mill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 and Geographic Information</t>
        </is>
      </c>
      <c r="B1" s="2" t="inlineStr">
        <is>
          <t>3 Months Ended</t>
        </is>
      </c>
    </row>
    <row r="2">
      <c r="B2" s="2" t="inlineStr">
        <is>
          <t>Apr. 30, 2023</t>
        </is>
      </c>
    </row>
    <row r="3">
      <c r="A3" s="3" t="inlineStr">
        <is>
          <t>Segment Reporting [Abstract]</t>
        </is>
      </c>
      <c r="B3" s="4" t="inlineStr">
        <is>
          <t xml:space="preserve"> </t>
        </is>
      </c>
    </row>
    <row r="4">
      <c r="A4" s="4" t="inlineStr">
        <is>
          <t>Disaggregated Revenue and Geographic Information</t>
        </is>
      </c>
      <c r="B4" s="4" t="inlineStr">
        <is>
          <t xml:space="preserve">10. Disaggregated Revenue and Geographic Information Disaggregated Revenue The following table disaggregates revenue by revenue stream:
For the Three Months Ended April 30,
2023 2022
(Amounts in thousands)
Product revenue:
License $ 1,072 $ 1,222
Hardware 468 1,604
Total product revenue 1,540 2,826
Service revenue:
Maintenance and support 3,091 2,939
Professional services and other 2,361 958
Total service revenue 5,452 3,897
Total revenue $ 6,992 $ 6,723 The following table disaggregates revenue by timing of transfer of goods or services:
For the Three Months Ended April 30,
2023 2022
(Amounts in thousands)
Transferred at a point in time
Product revenue $ 841 $ 2,250
Transferred over time (1)
Product revenue 699 576
Service revenue 5,452 3,897
Total revenue $ 6,992 $ 6,723 (1) Comprised of SaaS, hosting, support contracts, and professional services. Geographic Information The following summarizes revenue by customers’ geographic locations:
For the Three Months Ended April 30,
2023 % 2022 %
(Amounts in thousands, except percentages)
Revenue by customers’ geographic locations:
North America (1) $ 4,076 58 % $ 4,328 64 %
Europe and Middle East 1,890 28 % 1,393 21 %
Latin America 725 10 % 761 11 %
Asia Pacific 301 4 % 241 4 %
Total revenue $ 6,992 $ 6,723 (1) Includes total revenue for the U.S. for the periods shown as follows:
For the Three Months
2023 2022
(Amounts in thousands,
U.S. Revenue $ 3,888 $ 3,874
% of total revenue 56 % 58 % The following summarizes long-lived assets by geographic locations:
As of % As of %
(Amounts in thousands, except percentages)
Long-lived assets by geographic locations:
North America $ 6,039 87 % $ 6,553 86 %
Europe and Middle East 889 12 % 963 13 %
Asia Pacific 31 1 % 31 1 %
Total long-lived assets by geographic location $ 6,959 $ 7,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3790</v>
      </c>
      <c r="C3" s="6" t="n">
        <v>13415</v>
      </c>
    </row>
    <row r="4">
      <c r="A4" s="4" t="inlineStr">
        <is>
          <t>Marketable securities, available for sale, fair value</t>
        </is>
      </c>
      <c r="B4" s="5" t="n">
        <v>1409</v>
      </c>
      <c r="C4" s="5" t="n">
        <v>1244</v>
      </c>
    </row>
    <row r="5">
      <c r="A5" s="4" t="inlineStr">
        <is>
          <t>Accounts receivable, net of allowances for credit losses</t>
        </is>
      </c>
      <c r="B5" s="5" t="n">
        <v>7362</v>
      </c>
      <c r="C5" s="5" t="n">
        <v>10382</v>
      </c>
    </row>
    <row r="6">
      <c r="A6" s="4" t="inlineStr">
        <is>
          <t>Unbilled receivables, net of allowances for credit losses</t>
        </is>
      </c>
      <c r="B6" s="5" t="n">
        <v>8354</v>
      </c>
      <c r="C6" s="5" t="n">
        <v>7757</v>
      </c>
    </row>
    <row r="7">
      <c r="A7" s="4" t="inlineStr">
        <is>
          <t>Prepaid expenses and other current assets</t>
        </is>
      </c>
      <c r="B7" s="5" t="n">
        <v>2834</v>
      </c>
      <c r="C7" s="5" t="n">
        <v>2314</v>
      </c>
    </row>
    <row r="8">
      <c r="A8" s="4" t="inlineStr">
        <is>
          <t>Total current assets</t>
        </is>
      </c>
      <c r="B8" s="5" t="n">
        <v>33749</v>
      </c>
      <c r="C8" s="5" t="n">
        <v>35112</v>
      </c>
    </row>
    <row r="9">
      <c r="A9" s="4" t="inlineStr">
        <is>
          <t>Property and equipment, net</t>
        </is>
      </c>
      <c r="B9" s="5" t="n">
        <v>670</v>
      </c>
      <c r="C9" s="5" t="n">
        <v>713</v>
      </c>
    </row>
    <row r="10">
      <c r="A10" s="4" t="inlineStr">
        <is>
          <t>Operating lease right-of-use assets</t>
        </is>
      </c>
      <c r="B10" s="5" t="n">
        <v>1215</v>
      </c>
      <c r="C10" s="5" t="n">
        <v>1360</v>
      </c>
    </row>
    <row r="11">
      <c r="A11" s="4" t="inlineStr">
        <is>
          <t>Unbilled receivables, net of allowances for credit losses</t>
        </is>
      </c>
      <c r="B11" s="5" t="n">
        <v>4659</v>
      </c>
      <c r="C11" s="5" t="n">
        <v>5044</v>
      </c>
    </row>
    <row r="12">
      <c r="A12" s="4" t="inlineStr">
        <is>
          <t>Other assets</t>
        </is>
      </c>
      <c r="B12" s="5" t="n">
        <v>415</v>
      </c>
      <c r="C12" s="5" t="n">
        <v>430</v>
      </c>
    </row>
    <row r="13">
      <c r="A13" s="4" t="inlineStr">
        <is>
          <t>Total assets</t>
        </is>
      </c>
      <c r="B13" s="5" t="n">
        <v>40708</v>
      </c>
      <c r="C13" s="5" t="n">
        <v>42659</v>
      </c>
    </row>
    <row r="14">
      <c r="A14" s="3" t="inlineStr">
        <is>
          <t>Current liabilities:</t>
        </is>
      </c>
      <c r="B14" s="4" t="inlineStr">
        <is>
          <t xml:space="preserve"> </t>
        </is>
      </c>
      <c r="C14" s="4" t="inlineStr">
        <is>
          <t xml:space="preserve"> </t>
        </is>
      </c>
    </row>
    <row r="15">
      <c r="A15" s="4" t="inlineStr">
        <is>
          <t>Accounts payable</t>
        </is>
      </c>
      <c r="B15" s="5" t="n">
        <v>1852</v>
      </c>
      <c r="C15" s="5" t="n">
        <v>1541</v>
      </c>
    </row>
    <row r="16">
      <c r="A16" s="4" t="inlineStr">
        <is>
          <t>Accrued expenses</t>
        </is>
      </c>
      <c r="B16" s="5" t="n">
        <v>2352</v>
      </c>
      <c r="C16" s="5" t="n">
        <v>3813</v>
      </c>
    </row>
    <row r="17">
      <c r="A17" s="4" t="inlineStr">
        <is>
          <t>Deferred revenue</t>
        </is>
      </c>
      <c r="B17" s="5" t="n">
        <v>5087</v>
      </c>
      <c r="C17" s="5" t="n">
        <v>5172</v>
      </c>
    </row>
    <row r="18">
      <c r="A18" s="4" t="inlineStr">
        <is>
          <t>Total current liabilities</t>
        </is>
      </c>
      <c r="B18" s="5" t="n">
        <v>9291</v>
      </c>
      <c r="C18" s="5" t="n">
        <v>10526</v>
      </c>
    </row>
    <row r="19">
      <c r="A19" s="4" t="inlineStr">
        <is>
          <t>Deferred revenue</t>
        </is>
      </c>
      <c r="B19" s="5" t="n">
        <v>92</v>
      </c>
      <c r="C19" s="5" t="n">
        <v>130</v>
      </c>
    </row>
    <row r="20">
      <c r="A20" s="4" t="inlineStr">
        <is>
          <t>Operating lease liabilities</t>
        </is>
      </c>
      <c r="B20" s="5" t="n">
        <v>489</v>
      </c>
      <c r="C20" s="5" t="n">
        <v>691</v>
      </c>
    </row>
    <row r="21">
      <c r="A21" s="4" t="inlineStr">
        <is>
          <t>Taxes payable</t>
        </is>
      </c>
      <c r="B21" s="5" t="n">
        <v>98</v>
      </c>
      <c r="C21" s="5" t="n">
        <v>98</v>
      </c>
    </row>
    <row r="22">
      <c r="A22" s="4" t="inlineStr">
        <is>
          <t>Other liabilities</t>
        </is>
      </c>
      <c r="B22" s="5" t="n">
        <v>3</v>
      </c>
      <c r="C22" s="5" t="n">
        <v>3</v>
      </c>
    </row>
    <row r="23">
      <c r="A23" s="4" t="inlineStr">
        <is>
          <t>Total liabilities</t>
        </is>
      </c>
      <c r="B23" s="5" t="n">
        <v>9973</v>
      </c>
      <c r="C23" s="5" t="n">
        <v>11448</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per share; 100,000,000 shares authorized; 2,533,482 shares issued and 2,524,886 shares outstanding at April 30, 2023; 2,519,319 shares issued and 2,510,723 shares outstanding at January 31, 2023</t>
        </is>
      </c>
      <c r="B26" s="5" t="n">
        <v>25</v>
      </c>
      <c r="C26" s="5" t="n">
        <v>25</v>
      </c>
    </row>
    <row r="27">
      <c r="A27" s="4" t="inlineStr">
        <is>
          <t>Additional paid-in capital</t>
        </is>
      </c>
      <c r="B27" s="5" t="n">
        <v>267481</v>
      </c>
      <c r="C27" s="5" t="n">
        <v>267120</v>
      </c>
    </row>
    <row r="28">
      <c r="A28" s="4" t="inlineStr">
        <is>
          <t>Treasury stock, at cost; 8,596 shares at April 30, 2023 and January 31, 2023</t>
        </is>
      </c>
      <c r="B28" s="5" t="n">
        <v>-227</v>
      </c>
      <c r="C28" s="5" t="n">
        <v>-227</v>
      </c>
    </row>
    <row r="29">
      <c r="A29" s="4" t="inlineStr">
        <is>
          <t>Accumulated other comprehensive loss</t>
        </is>
      </c>
      <c r="B29" s="5" t="n">
        <v>-1795</v>
      </c>
      <c r="C29" s="5" t="n">
        <v>-1890</v>
      </c>
    </row>
    <row r="30">
      <c r="A30" s="4" t="inlineStr">
        <is>
          <t>Accumulated deficit</t>
        </is>
      </c>
      <c r="B30" s="5" t="n">
        <v>-234749</v>
      </c>
      <c r="C30" s="5" t="n">
        <v>-233817</v>
      </c>
    </row>
    <row r="31">
      <c r="A31" s="4" t="inlineStr">
        <is>
          <t>Total stockholders' equity</t>
        </is>
      </c>
      <c r="B31" s="5" t="n">
        <v>30735</v>
      </c>
      <c r="C31" s="5" t="n">
        <v>31211</v>
      </c>
    </row>
    <row r="32">
      <c r="A32" s="4" t="inlineStr">
        <is>
          <t>Total liabilities and stockholders' equity</t>
        </is>
      </c>
      <c r="B32" s="6" t="n">
        <v>40708</v>
      </c>
      <c r="C32" s="6" t="n">
        <v>42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11. Income Taxes Each interim period is considered an integral part of the annual period and, accordingly, the Company measures income tax expense using an estimated annual effective tax rate. The Company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The Company recorded an income tax provision of less than $ 0.1 million for each of the three months ended April 30, 2023 and 2022. The Company’s effective tax rate in fiscal 2024, and in future periods, may fluctuate on a quarterly basis as a result of changes in jurisdictional forecasts where losses cannot be benefitted due to the existence of valuation allowances on deferred tax assets, changes in actual results versus estimates, or changes in tax laws, regulations, accounting principles or interpretations thereof. The Company reviews all available evidence to evaluate the recovery of deferred tax assets, including the recent history of losses in all tax jurisdictions, as well as its ability to generate income in future periods. As of April 30, 2023, due to the uncertainty related to the ultimate use of certain deferred income tax assets, we have recorded a valuation allowance on certain deferred assets. The Company files income tax returns in the U.S. federal jurisdiction, various state jurisdictions and various foreign jurisdictions. As of April 30, 2023, the Company is subject to U.S. Federal income tax examinations and other jurisdictions for the years 2016 through 2022. However, the taxing authorities will still have the ability to review the propriety of certain tax attributes created in closed years if such tax attributes are utilized in an open tax year, such as federal research and development credit carryov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Use of Estimates</t>
        </is>
      </c>
      <c r="B4" s="4" t="inlineStr">
        <is>
          <t>Use of Estimates The preparation of these unaudited condensed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unaudited condensed consolidated financial statements include, but are not limited to, those related to revenue recognition, allowance for credit losses, management’s going concern assessment, accounting for income taxes, and the valuation of stock-based awards. The Company bases its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t>
        </is>
      </c>
    </row>
    <row r="5">
      <c r="A5" s="4" t="inlineStr">
        <is>
          <t>Cash, Cash Equivalents and Restricted Cash</t>
        </is>
      </c>
      <c r="B5" s="4" t="inlineStr">
        <is>
          <t>Cash, Cash Equivalents and Restricted Cash Cash and cash equivalents include cash on hand and on deposit and highly liquid investments in treasury bill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the landlord of our facility in Poland. The following table provides a summary of (i) cash and cash equivalents and (ii) restricted cash in the condensed consolidated statements of cash flows as of the periods presented:
As of April 30,
2023 2022
(Amounts in thousands)
Cash and cash equivalents $ 13,790 $ 16,465
Restricted cash 322 305
Total cash, cash equivalents and restricted cash $ 14,112 $ 16,770
As of January 31,
2023 2022
(Amounts in thousands)
Cash and cash equivalents $ 13,415 $ 17,528
Restricted cash 311 328
Total cash, cash equivalents and restricted cash $ 13,726 $ 17,856 Restricted cash is included as a component of other assets in the condensed consolidated balance sheets.</t>
        </is>
      </c>
    </row>
    <row r="6">
      <c r="A6" s="4" t="inlineStr">
        <is>
          <t>Marketable Securities</t>
        </is>
      </c>
      <c r="B6" s="4" t="inlineStr">
        <is>
          <t>Marketable Securities The Company’s investments, consisting of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income (expense), net in the condensed consolidated statements of operations and comprehensive loss.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densed consolidated statements of operations and comprehensive loss as credit loss expense within other expense, net, which is limited to the difference between the fair value and the amortized cost of the marketable security. To date, the Company has not recorded any credit losses on its available-for-sale debt securities.</t>
        </is>
      </c>
    </row>
    <row r="7">
      <c r="A7" s="4" t="inlineStr">
        <is>
          <t>Fair Value Measurements</t>
        </is>
      </c>
      <c r="B7"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s of accounts and other receivables, unbilled receivables, net, accounts payable, and accrued expenses approximate their fair values due to the short-term nature of these assets and liabilities.</t>
        </is>
      </c>
    </row>
    <row r="8">
      <c r="A8" s="4" t="inlineStr">
        <is>
          <t>Accounts Receivable, Unbilled Receivables, and Allowance for Credit Losses</t>
        </is>
      </c>
      <c r="B8" s="4" t="inlineStr">
        <is>
          <t>Accounts Receivable, Unbilled Receivables, and Allowance for Credit Losses Trade accounts receivable are recorded at invoiced amounts, net of allowance for credit losses, if applicable, and are unsecured and do not bear interest. Unbilled receivables are derived from the allocation of contract consideration for products and services, such as software licenses, which is recognized when such products and services are transferred to the customer. Payment for unbilled receivables is received over the contract term, which typically ranges between one and five years. Unbilled receivables are presented net of allowances for credit losses. The allowance for credit losses is based on the probability of future collection under the current expect credited loss (“CECL”) impairment model under ASU 2016-13, Financial Instruments - Credit Losses (Topic 326), Measurement of Credit Losses on Financial Assets, which was adopted by the Company on February 1, 2023, as discussed below within Recently Adopted Accounting Pronouncements. Under the CECL impairment model, the Company determines its allowance by applying a loss-rate method based on an aging schedule using the Company’s historical loss rate. The Company also considers reasonable and supportable current information in determining its estimated loss rates, such as external forecasts, macroeconomic trends or other factors including customers’ credit risk and historical loss experience. The adequacy of the allowance is evaluated on a regular basis. Account balances are written off after all means of collection are exhausted and the balance is deemed uncollectible. Subsequent recoveries are credited to the allowance. Changes in the allowance are recorded as adjustments to the provision for credit losses in the period incurred. Prior to February 1, 2023, trade and unbilled receivables were presented net of allowance for credit losses based on the credit risk of specific clients, past collection history, and management’s evaluation of other risks. Subsequent to February 1, 2023, under the CECL impairment model, expected credit losses stemming from unbilled receivables expected to be billed between one to five years from each balance sheet are estimated based on factors such as projected inflation, projected decreases in GDP, and projected unemployment, which include additional risk premiums based on the lengths of contracts.</t>
        </is>
      </c>
    </row>
    <row r="9">
      <c r="A9" s="4" t="inlineStr">
        <is>
          <t>Concentration of Credit Risk and of Significant Customers</t>
        </is>
      </c>
      <c r="B9" s="4" t="inlineStr">
        <is>
          <t>Concentration of Credit Risk and of Significant Customers Financial instruments which potentially expose the Company to concentrations of credit risk include cash, cash equivalents, restricted cash, marketable securities and accounts receivable. The Company has cash investment policies which, among other things, limit investments to investment-grade securities. The Company restricts its cash equivalents and marketable securities to repurchase agreements with major banks and U.S. government and corporate securities which are subject to credit and market risk, and are currently protected by limits offered through the Securities Investor Protection Corporation. The Company performs ongoing credit evaluations of the Company’s customers. On March 10, 2023, one of the financial institutions that the Company has accounts, Silicon Valley Bank (“SVB”), was closed by the California Department of Financial Protection and Innovation, which appointed the Federal Deposit Insurance Corporation (the "FDIC") as receiver. To protect depositors, the FDIC transferred all deposits and substantially all of the assets of SVB to a receivership bank to be operated by FDIC as it markets the institution to potential bidders. In addition, the FDIC ultimately guaranteed all of our deposits formerly held with SVB. At the time of the SVB closure, the Company had funds deposited with SVB in various domestic and foreign accounts totaling approximately $ 5.0 million. On March 13, 2023, the receivership bank opened, and the Company had access to its accounts and has since transferred $ 5.0 million to other financial institutions. The Company sells its software products and services worldwide primarily to service providers consisting of operators, telecommunications companies, satellite operators and broadcasters. A single customer a ccounted for 14 % and 26 % o f total revenue for the three months ended April 30, 2023 and 2022, respectively, and a single customer accounted for 22 % and 21 % of the co mbined accounts receivable, net and unbilled receivables, net balance as of April 30, 2023 and January 31, 2023 , respectively.</t>
        </is>
      </c>
    </row>
    <row r="10">
      <c r="A10" s="4" t="inlineStr">
        <is>
          <t>Revenue Recognition</t>
        </is>
      </c>
      <c r="B10" s="4" t="inlineStr">
        <is>
          <t>Revenue Recognition Overview The Company recognizes revenue following the guidance under Accounting Standards Codification (“ASC”) 606, Revenue from Contracts with Customers. The Company’s revenue is derived from sales of software licenses and associated third-party hardware and support services, as well as professional services and support fees related to the Company’s software licenses. The Company recognizes revenue from contracts with customers using a five-step model, which is described below: • identify the customer contract; • identify performance obligations in the contract; • determine the transaction price; • allocate the transaction price to the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in the contract The Company enters into contracts that include combinations of license, support and professional services, and third-party products, which are accounted for as separate performance obligations.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lue-added taxes ("VAT") that are collected on behalf of government agencies. Some contracts provide the customer a license to use the Company’s functional intellectual property in exchange for royalty payments. These arrangements may include fixed, minimum guaranteed amounts of consideration as well as a variable amount that is contingent on the revenues earned by the customer related to the license. Allocate the transaction price to the contract performance obligations The Company’s contracts typically contain multiple performance obligations. The transaction price is allocated to each performance obligation based on the relative standalone selling prices (“SSP”) of the goods or services being provided to the customer for which it accounts for individual performance obligations separately. Recognize revenue as the performance obligations are satisfied The Company’s contracts may contain multiple performance obligations with differing revenue recognition patterns. Revenue is recognized when or as control of the promised goods or services is transferred to customers. The Company’s software licenses may be perpetual, whereby the customer receives rights to use the software for an indefinite time period, or the license may be for a specified term. Transfer of the license and revenue recognition, including minimum guaranteed license royalties, occurs at the point in time the customer has the ability to download, use or access the software. Variable license royalties contingent on customer sales of products are recognized when the subsequent sales occur and the contingency is resolved. The Company’s customers may also contract for a Software as a Service (“SaaS”) offering whereby the customer only has a right to access the Company’s software for a defined term. SaaS licenses are recognized ratably over the subscription period beginning on the date the license is made available to customers. The Company’s services revenue is comprised of support services and professional services. Support services consist of software upgrades on a when-and-if available basis, telephone support, bug fixes or patches and general hardware maintenance support. Revenue related to support services is recognized ratably over the term of the contract. Professional services are recognized as the services are performed. Revenues attributable to third-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Revenue attributable to third-party support contracts is recognized ratably over the term of the contract.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observable price of goods and services when the Company sells those goods and services separately in similar circumstances to similar customers. The Company estimates the SSP of certain goods and services when there is no directly observable separate pricing under the guidance of ASC 606-10-32-33. If the SSP is not observable through past transactions, the SSP is estimated, taking into account available information such as market conditions, expected margins, and internally approved pricing guidelines related to the performance obligations. The Company enters into contracts with its customers that may include promises to transfer multiple performance obligations in the arrangement, such as software licenses, support, and professional services. The total fee of the contract may consist of one fixed price for all of the performance obligations or each performance obligation may be separately stated in the contract. Regardless of how the performance obligations are priced in the contract, the Company must determine the transaction price to be allocated to each identified performance obligation. The Company recognizes the portion of the transaction price allocated to the software license on a residual basis. The residual basis is used to allocate revenue when the contract arrangement includes a software license and has at least one performance obligation for which the SSP is observable (i.e., hardware and/or support services). The residual method is used as the selling price for software licenses in circumstances when the transaction price is highly variable and the SSP is not discernable from past transactions or other observable evidence. The Company periodically re-evaluates its use of the residual approach estimate compared to all available observable data before concluding the estimate is representative of SSP. In these contracts, the Company typically has observable SSP for the associated support services, and hardware, if applicable. The Company also provides SaaS offerings, combining access to the Company’s software platform with support services (inclusive of technical support and unspecified upgrades and bug fixes). The SaaS offering and support services are stand-ready obligations with the same pattern of transfer of control. SaaS offerings do not include the right for the customer to take possession of the software during the contract term. Typically, SaaS offerings include one distinct performance obligation, satisfied over time, with revenue recognized ratably over the contract term as the customer consumes the services. Services revenue is comprised of software license implementation, engineering, training and reimbursable expenses. Services are sold on both a standalone basis and as part of the Company’s customer contracts. The Company has concluded these services are typically distinct performance obligations. For implementation, engineering and training services, revenue is recognized on an input method as hours are incurred and services are provided compared to total estimated hours. The Company estimates the SSP for fixed price services based on estimated hours adjusted for historical experience using the time and materials rates charged in standalone service arrangements. When sold on a time and materials basis, SSP for services is determined by observable prices in standalone service arrangements. Certain engineering services sold with support contracts are not distinct in the context of the contract and those services are bundled with other distinct services to form a single stand-ready performance obligation which is recognized ratably over the relevant service period. The Company has utilized the cost-plus margin method to determine the SSP for software support services offerings and hardware sales when observable standalone pricing for support service offerings are not readily available. When support services are sold on an “a-la-carte” basis with the Company’s software offerings, the Company typically determines the SSP of thes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Some contracts have payment terms that differ from the timing of revenue recognition, which requires the Company to assess whether the transaction price for those contracts includes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The Company estimates the significant financing component provided to its customers with extended payment terms by determining the present value of the future payments by applying an average standard industry discount rate that reflects the customer’s creditworthiness. Payment terms with customers typically require payment 30 days from invoice date. Agreements with customers do not provide for any refunds for services or products and therefore no specific reserve for such is maintained. In the infrequent instances where customers raise a concern over delivered products or services, the Company has endeavored to remedy the concern and all costs related to such matters have been insignificant in all periods presented. The Company occasionally enters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When either party to a contract has performed, an entity shall present the contract in the statement of financial position as a contract asset or a contract liability, depending on the relationship between the entity’s performance and the customer’s payment. An entity shall present any unconditional rights to consideration separately as a receivable. Contract liabilities, which consist primarily of deferred revenue as of April 30, 2023 and January 31, 2023, are classified as current liabilities if expected to be invoiced or recognized within the next year. There were no contract assets as of April 30, 2023 and January 31, 2023. Costs to Obtain and Fulfill a Contract The Company recognizes an asset for the incremental costs of obtaining a contract with a customer if the Company expects the benefit of those costs to be longer than one year. The Company has determined that commissions and special incentive payments (“Spiffs”) for hardware and software maintenance and support and professional services paid under the Company’s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Significant judgments made in determining the amount of costs capitaliz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The Company determined that no impairment of these assets existed as of January 31, 2023 or 2022. The Company has elected to apply the practical expedient and recognize the incremental costs of obtaining contracts as an expense when incurred if the amortization period of the assets that the Company otherwise would have recognized is one year or less. Total deferred capitalized commission costs were $ 144 thousand and $ 162 thousand as of April 30, 2023 and January 31, 2023, respectively. Current deferred capitalized commission costs are included in prepaid expense and other current assets in the Company’s condensed consolidated balance sheets and non-current deferred capitalized commission costs are included in other assets in the Company’s condensed consolidated balance sheets . Capitalized commissions expensed during the three months ended April 30, 2023 and 2022 were $ 18 thousand and $ 37 thousand, respectively, and are included in the condensed consolidated statement of operations and comprehensive loss.</t>
        </is>
      </c>
    </row>
    <row r="11">
      <c r="A11" s="4" t="inlineStr">
        <is>
          <t>Net Loss Per Share</t>
        </is>
      </c>
      <c r="B11" s="4" t="inlineStr">
        <is>
          <t xml:space="preserve">Net Loss Per Share Basic net loss per share is computed by dividing net loss available to common stockholders by the weighted average number of unrestricted common shares outstanding during the period. Diluted net loss per share is computed by dividing net loss by the sum of the weighted average number of unrestricted common shares outstanding during the period and the weighted average number of potential common shares from the assumed exercise of stock options and the vesting of shares of RSUs , DSUs , and PSUs using the “treasury stock” method when the effect is not anti-dilutive. For periods in which the Company reports a net loss, diluted net loss per share is the same as basic net loss per share. The number of common shares used in the computation of diluted net loss per share for the periods presented does not include the effect of the following potentially outstanding common shares because the effect would have been antidilutive:
For the Three Months Ended April 30,
2023 2022
(Amounts in thousands)
Stock options 33 61
RSUs and DSUs 98 61
PSUs 42 15
173 137 </t>
        </is>
      </c>
    </row>
    <row r="12">
      <c r="A12" s="4" t="inlineStr">
        <is>
          <t>Recently Adopted Accounting Pronouncement</t>
        </is>
      </c>
      <c r="B12" s="4" t="inlineStr">
        <is>
          <t>Recently Adopted Accounting Pronouncement In June 2016, the Financial Accounting Standards Board issued Accounting Standards Update (“ASU”) No. 2016-13, Financial Instruments—Credit Losses (Topic 326) ,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e amendments are effective on February 1, 2023 for the Company, and must be applied using a modified retrospective approach with a cumulative-effect adjustment through retained earnings as of the beginning of the fiscal year upon adoption as required. While the standard modifies the measurement of the allowance for credit losses, it does not alter the credit risk of our trade or unbilled receivables. The Company adopted ASU No. 2016-13 using an estimated expected credit losses using the historical loss rate method for its trade accounts receivable and unbilled receivables as of January 31, 2023, with additional risk premiums for unbilled receivables expected to be billed after January 31, 2024 (one year after the adoption date). The adoption of the standard resulted in a cumulative beginning of year retained earnings adjustment of $ 0.2 million. Under the CECL impairment model, the Company develops and documents its allowance for credit losses on its trade and unbilled receivables based on four portfolio segments by customer geographic location: North America, Latin America, Europe, and Other. The determination of portfolio segments is based primarily on the qualitative consideration of the credit risks driven by macroeconomic and geopolitical factors affecting customers in these geographic locations. Our quantitative allowance for credit loss estimates under CECL was determined using the loss rate method, which is impacted by certain forecasted economic factors. In addition to our quantitative allowance for credit losses, we also incorporate qualitative adjustments that may relate to unique risks, changes in current economic conditions that may not be reflected in quantitatively derived results, or other relevant factors to further inform our estimate of the allowance for credit losses. Additionally, due to the expansion of the time horizon over which we are required to estimate future credit losses, we may experience increased volatility in our future provisions for credit losses. Factors that could contribute to such volatility include, but are not limited to, changes in the composition and credit quality of customer base, economic conditions and forecasts, the allowance for credit loss models that are used, the data that is included in the models, the associated qualitative allowance framework, and our estimation techniq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Apr. 30, 2023</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provides a summary of (i) cash and cash equivalents and (ii) restricted cash in the condensed consolidated statements of cash flows as of the periods presented:
As of April 30,
2023 2022
(Amounts in thousands)
Cash and cash equivalents $ 13,790 $ 16,465
Restricted cash 322 305
Total cash, cash equivalents and restricted cash $ 14,112 $ 16,770
As of January 31,
2023 2022
(Amounts in thousands)
Cash and cash equivalents $ 13,415 $ 17,528
Restricted cash 311 328
Total cash, cash equivalents and restricted cash $ 13,726 $ 17,856 </t>
        </is>
      </c>
    </row>
    <row r="5">
      <c r="A5" s="4" t="inlineStr">
        <is>
          <t>Schedule of Anti-dilutive Securities Excluded from Computation of Net Loss Per Share</t>
        </is>
      </c>
      <c r="B5" s="4" t="inlineStr">
        <is>
          <t xml:space="preserve">The number of common shares used in the computation of diluted net loss per share for the periods presented does not include the effect of the following potentially outstanding common shares because the effect would have been antidilutive:
For the Three Months Ended April 30,
2023 2022
(Amounts in thousands)
Stock options 33 61
RSUs and DSUs 98 61
PSUs 42 15
173 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Consolidated Balance Sheet Detail (Tabl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Accrued Expenses</t>
        </is>
      </c>
      <c r="B4" s="4" t="inlineStr">
        <is>
          <t xml:space="preserve">Accrued expenses consisted of the following:
As of
April 30, 2023 January 31, 2023
(Amounts in thousands)
Accrued employee compensation and benefits $ 686 $ 1,603
Accrued professional fees 43 77
Sales tax and VAT payable 92 82
Current obligation - right of use operating leases 726 713
Accrued other 805 1,338
Total accrued expenses $ 2,352 $ 3,8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3</t>
        </is>
      </c>
    </row>
    <row r="3">
      <c r="A3" s="3" t="inlineStr">
        <is>
          <t>Fair Value Disclosures [Abstract]</t>
        </is>
      </c>
      <c r="B3" s="4" t="inlineStr">
        <is>
          <t xml:space="preserve"> </t>
        </is>
      </c>
    </row>
    <row r="4">
      <c r="A4" s="4" t="inlineStr">
        <is>
          <t>Summary of Financial Assets Measured at Fair Value</t>
        </is>
      </c>
      <c r="B4" s="4" t="inlineStr">
        <is>
          <t>The following table presents information about the Company’s financial assets that are measured at fair value as of April 30, 2023 and January 31, 2023, and indicate the level within the fair value hierarchy where each measurement is classified.
As of April 30, 2023
Total Level 1 Level 2 Level 3
(Amounts in thousands)
Assets:
Cash equivalents $ 2,399 $ 2,399 $ — $ —
Marketable securities:
Corporate bonds 1,409 1,409 — —
$ 3,808 $ 3,808 $ — $ —
As of January 31, 2023
Total Level 1 Level 2 Level 3
(Amounts in thousands)
Assets:
Cash equivalents $ 2,389 $ 2,389 $ — $ —
Marketable securities:
Corporate bonds 1,244 1,244 — —
$ 3,633 $ 3,633 $ — $ —</t>
        </is>
      </c>
    </row>
    <row r="5">
      <c r="A5" s="4" t="inlineStr">
        <is>
          <t>Summary of Investments in Marketable Securities Classified as Available-for-sale</t>
        </is>
      </c>
      <c r="B5" s="4" t="inlineStr">
        <is>
          <t xml:space="preserve">The following table summarizes the Company’s investments in marketable securities, classified as available-for-sale as of April 30, 2023 and January 31, 2023:
As of April 30, 2023
Amortized Gross Fair Value
(Amounts in thousands)
Corporate bonds 1,444 ( 35 ) 1,409
$ 1,444 $ ( 35 ) $ 1,409
As of January 31, 2023
Amortized Gross Fair Value
(Amounts in thousands)
Corporate bonds 1,269 ( 25 ) 1,244
$ 1,269 $ ( 25 ) $ 1,244 </t>
        </is>
      </c>
    </row>
    <row r="6">
      <c r="A6" s="4" t="inlineStr">
        <is>
          <t>Summary of Contractual Maturity</t>
        </is>
      </c>
      <c r="B6" s="4" t="inlineStr">
        <is>
          <t xml:space="preserve">The amortized cost and fair values of the above referenced debt and fixed-maturity securities as of April 30, 2023 are shown by contractual maturity in the table below. Actual maturities can differ from contractual maturities because borrowers may have the right to call or prepay obligations with or without call or prepayment penalties.
Amortized Fair
(Amounts in thousands)
Due within one year through three years $ 3,360 $ 3,358
Due after three years through five years 483 450
Due after five years — —
$ 3,843 $ 3,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3 Months Ended</t>
        </is>
      </c>
    </row>
    <row r="2">
      <c r="B2" s="2" t="inlineStr">
        <is>
          <t>Apr. 30, 2023</t>
        </is>
      </c>
    </row>
    <row r="3">
      <c r="A3" s="3" t="inlineStr">
        <is>
          <t>Leases [Abstract]</t>
        </is>
      </c>
      <c r="B3" s="4" t="inlineStr">
        <is>
          <t xml:space="preserve"> </t>
        </is>
      </c>
    </row>
    <row r="4">
      <c r="A4" s="4" t="inlineStr">
        <is>
          <t>Schedule of Components of Lease Expense</t>
        </is>
      </c>
      <c r="B4" s="4" t="inlineStr">
        <is>
          <t xml:space="preserve">The components of lease expense included in the condensed consolidated statements of operations and comprehensive loss are as follows:
For the Three Months Ended April 30,
2023 2022
(Amounts in thousands)
Operating lease cost $ 110 $ 143
Short-term lease cost, net 3 4
Total lease cost $ 113 $ 147 </t>
        </is>
      </c>
    </row>
    <row r="5">
      <c r="A5" s="4" t="inlineStr">
        <is>
          <t>Schedule of Supplemental Balance Sheet Information Related to Operating Leases</t>
        </is>
      </c>
      <c r="B5" s="4" t="inlineStr">
        <is>
          <t xml:space="preserve">Supplemental balance sheet information related to the Company’s operating leases was as follows:
As of April 30, 2023 As of January 31, 2023
(Amounts in thousands)
Operating lease right-of-use assets $ 1,215 $ 1,360
Current portion, operating lease liabilities 726 713
Operating lease liabilities, long term 489 691
Total operating lease liabilities $ 1,215 $ 1,404
Weighted average remaining lease term (years) 1.8 2.0
Weighted average incremental borrowing rate 5.0 % 5.0 % </t>
        </is>
      </c>
    </row>
    <row r="6">
      <c r="A6" s="4" t="inlineStr">
        <is>
          <t>Schedule of Supplemental Cash Flow Information Related to Operating Leases</t>
        </is>
      </c>
      <c r="B6" s="4" t="inlineStr">
        <is>
          <t xml:space="preserve">Supplemental cash flow information related to the Company’s leases was as follows:
For the Three Months Ended April 30,
2023 2022
(Amounts in thousands)
Cash paid for amounts included in the
Operating cash flows from operating leases $ 110 $ 143 </t>
        </is>
      </c>
    </row>
    <row r="7">
      <c r="A7" s="4" t="inlineStr">
        <is>
          <t>Schedule of Future Minimum Lease Payments for Operating Leases</t>
        </is>
      </c>
      <c r="B7" s="4" t="inlineStr">
        <is>
          <t xml:space="preserve">Future minimum lease payments for operating leases, with initial or remaining terms in excess of one year as of April 30, 2023 are as follows:
Payments for
For the Fiscal Years Ended January 31, (Amounts in thousands)
2024 $ 557
2025 765
Total lease payments 1,322
Less interest 107
Total operating lease liabilities $ 1,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Apr. 30, 2023</t>
        </is>
      </c>
    </row>
    <row r="3">
      <c r="A3" s="3" t="inlineStr">
        <is>
          <t>Equity [Abstract]</t>
        </is>
      </c>
      <c r="B3" s="4" t="inlineStr">
        <is>
          <t xml:space="preserve"> </t>
        </is>
      </c>
    </row>
    <row r="4">
      <c r="A4" s="4" t="inlineStr">
        <is>
          <t>Summary of Stock Based Compensation Expense Recognized</t>
        </is>
      </c>
      <c r="B4" s="4" t="inlineStr">
        <is>
          <t xml:space="preserve">The Company recognized stock-based compensation expense within the condensed consolidated statements of operations and comprehensive loss as follows:
For the Three Months
2023 2022
(Amounts in thousands)
Cost of revenue, service $ 3 $ 8
Research and development 13 6
Selling and marketing 81 11
General and administrative 264 259
$ 361 $ 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s, Unbilled Receivables, Allowance for Credit Losses and Contract Liabilities (Tables)</t>
        </is>
      </c>
      <c r="B1" s="2" t="inlineStr">
        <is>
          <t>3 Months Ended</t>
        </is>
      </c>
    </row>
    <row r="2">
      <c r="B2" s="2" t="inlineStr">
        <is>
          <t>Apr. 30, 2023</t>
        </is>
      </c>
    </row>
    <row r="3">
      <c r="A3" s="3" t="inlineStr">
        <is>
          <t>Receivables [Abstract]</t>
        </is>
      </c>
      <c r="B3" s="4" t="inlineStr">
        <is>
          <t xml:space="preserve"> </t>
        </is>
      </c>
    </row>
    <row r="4">
      <c r="A4" s="4" t="inlineStr">
        <is>
          <t>Schedule of Accounts Receivable, Net and Unbilled Receivables, Net</t>
        </is>
      </c>
      <c r="B4" s="4" t="inlineStr">
        <is>
          <t xml:space="preserve">The following table summarizes the Company’s accounts receivable, net and unbilled receivables, net:
As of April 30, As of January 31,
(Amounts in thousands)
Accounts receivable, net $ 7,362 $ 10,382
Unbilled receivables, net - current 8,354 7,757
Unbilled receivables, net - long-term 4,659 5,044
$ 20,375 $ 23,183 </t>
        </is>
      </c>
    </row>
    <row r="5">
      <c r="A5" s="4" t="inlineStr">
        <is>
          <t>Schedule of Unbilled Receivables, Net Expected to be Billed in Future</t>
        </is>
      </c>
      <c r="B5" s="4" t="inlineStr">
        <is>
          <t xml:space="preserve">Unbilled receivables, net are expected to be billed in the future as follows (amounts in thousands, except percentage amounts):
As of April 30,
2023 Percentage
1 year or less $ 8,354 64 %
1-2 years 2,280 18 %
2-5 years 2,379 18 %
Total unbilled receivables, net $ 13,013 100 % Allowance for Credit Losses The following table summarizes the Company’s allowance for credit losses for the three months ended April 30, 2023:
Trade Accounts Receivable Unbilled Receivables Total
(Amounts in thousands)
Balance as of February 1, 2023 $ 841 $ 168 $ 1,009
Impact of CECL adoption ( 151 ) 369 218
Adjustment to allowance for expected credit losses 1 33 34
Write-offs charged against allowance ( 111 ) — ( 111 )
Balance as of April 30, 2023 $ 580 $ 570 $ 1,150 </t>
        </is>
      </c>
    </row>
    <row r="6">
      <c r="A6" s="4" t="inlineStr">
        <is>
          <t>Schedule of Change in Deferred Revenue</t>
        </is>
      </c>
      <c r="B6" s="4" t="inlineStr">
        <is>
          <t xml:space="preserve">The change in deferred revenue as of April 30, 2023 is due to new billings in advance of revenue recognition offset by revenue recognized during the period.
Deferred Revenue
Current Long-Term
(Amounts in thousands)
Balance as of January 31, 2023 $ 5,172 $ 130
Decrease, net ( 85 ) ( 38 )
Balance as of April 30, 2023 $ 5,087 $ 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aggregated Revenue and Geographic Information (Tables)</t>
        </is>
      </c>
      <c r="B1" s="2" t="inlineStr">
        <is>
          <t>3 Months Ended</t>
        </is>
      </c>
    </row>
    <row r="2">
      <c r="B2" s="2" t="inlineStr">
        <is>
          <t>Apr. 30, 2023</t>
        </is>
      </c>
    </row>
    <row r="3">
      <c r="A3" s="3" t="inlineStr">
        <is>
          <t>Segment Reporting [Abstract]</t>
        </is>
      </c>
      <c r="B3" s="4" t="inlineStr">
        <is>
          <t xml:space="preserve"> </t>
        </is>
      </c>
    </row>
    <row r="4">
      <c r="A4" s="4" t="inlineStr">
        <is>
          <t>Schedule of Disaggregated Revenue</t>
        </is>
      </c>
      <c r="B4" s="4" t="inlineStr">
        <is>
          <t xml:space="preserve">The following table disaggregates revenue by revenue stream:
For the Three Months Ended April 30,
2023 2022
(Amounts in thousands)
Product revenue:
License $ 1,072 $ 1,222
Hardware 468 1,604
Total product revenue 1,540 2,826
Service revenue:
Maintenance and support 3,091 2,939
Professional services and other 2,361 958
Total service revenue 5,452 3,897
Total revenue $ 6,992 $ 6,723 The following table disaggregates revenue by timing of transfer of goods or services:
For the Three Months Ended April 30,
2023 2022
(Amounts in thousands)
Transferred at a point in time
Product revenue $ 841 $ 2,250
Transferred over time (1)
Product revenue 699 576
Service revenue 5,452 3,897
Total revenue $ 6,992 $ 6,723 (1) Comprised of SaaS, hosting, support contracts, and professional services. </t>
        </is>
      </c>
    </row>
    <row r="5">
      <c r="A5" s="4" t="inlineStr">
        <is>
          <t>Schedule of Revenue from External Customers Attributed to Foreign Countries by Geographic Area</t>
        </is>
      </c>
      <c r="B5" s="4" t="inlineStr">
        <is>
          <t>The following summarizes revenue by customers’ geographic locations:
For the Three Months Ended April 30,
2023 % 2022 %
(Amounts in thousands, except percentages)
Revenue by customers’ geographic locations:
North America (1) $ 4,076 58 % $ 4,328 64 %
Europe and Middle East 1,890 28 % 1,393 21 %
Latin America 725 10 % 761 11 %
Asia Pacific 301 4 % 241 4 %
Total revenue $ 6,992 $ 6,723 (1) Includes total revenue for the U.S. for the periods shown as follows:
For the Three Months
2023 2022
(Amounts in thousands,
U.S. Revenue $ 3,888 $ 3,874
% of total revenue 56 % 58 %</t>
        </is>
      </c>
    </row>
    <row r="6">
      <c r="A6" s="4" t="inlineStr">
        <is>
          <t>Long-Lived Assets by Geographic Locations</t>
        </is>
      </c>
      <c r="B6" s="4" t="inlineStr">
        <is>
          <t xml:space="preserve">The following summarizes long-lived assets by geographic locations:
As of % As of %
(Amounts in thousands, except percentages)
Long-lived assets by geographic locations:
North America $ 6,039 87 % $ 6,553 86 %
Europe and Middle East 889 12 % 963 13 %
Asia Pacific 31 1 % 31 1 %
Total long-lived assets by geographic location $ 6,959 $ 7,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29" customWidth="1" min="5" max="5"/>
    <col width="22" customWidth="1" min="6" max="6"/>
    <col width="22" customWidth="1" min="7" max="7"/>
  </cols>
  <sheetData>
    <row r="1">
      <c r="A1" s="1" t="inlineStr">
        <is>
          <t>Nature of Business and Basis of Presentation - Additional Information (Detail) $ / shares in Units, $ in Thousands</t>
        </is>
      </c>
      <c r="D1" s="2" t="inlineStr">
        <is>
          <t>3 Months Ended</t>
        </is>
      </c>
    </row>
    <row r="2">
      <c r="B2" s="2" t="inlineStr">
        <is>
          <t>May 19, 2023</t>
        </is>
      </c>
      <c r="C2" s="2" t="inlineStr">
        <is>
          <t>Apr. 06, 2023</t>
        </is>
      </c>
      <c r="D2" s="2" t="inlineStr">
        <is>
          <t>Apr. 30, 2023 USD ($) $ / shares shares</t>
        </is>
      </c>
      <c r="E2" s="2" t="inlineStr">
        <is>
          <t>Jan. 31, 2023 USD ($) shares</t>
        </is>
      </c>
      <c r="F2" s="2" t="inlineStr">
        <is>
          <t>Apr. 30, 2022 USD ($)</t>
        </is>
      </c>
      <c r="G2" s="2" t="inlineStr">
        <is>
          <t>Jan.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13790</v>
      </c>
      <c r="E4" s="6" t="n">
        <v>13415</v>
      </c>
      <c r="F4" s="6" t="n">
        <v>16465</v>
      </c>
      <c r="G4" s="6" t="n">
        <v>17528</v>
      </c>
    </row>
    <row r="5">
      <c r="A5" s="4" t="inlineStr">
        <is>
          <t>Marketable securities</t>
        </is>
      </c>
      <c r="B5" s="4" t="inlineStr">
        <is>
          <t xml:space="preserve"> </t>
        </is>
      </c>
      <c r="C5" s="4" t="inlineStr">
        <is>
          <t xml:space="preserve"> </t>
        </is>
      </c>
      <c r="D5" s="5" t="n">
        <v>1409</v>
      </c>
      <c r="E5" s="5" t="n">
        <v>1244</v>
      </c>
      <c r="F5" s="4" t="inlineStr">
        <is>
          <t xml:space="preserve"> </t>
        </is>
      </c>
      <c r="G5" s="4" t="inlineStr">
        <is>
          <t xml:space="preserve"> </t>
        </is>
      </c>
    </row>
    <row r="6">
      <c r="A6" s="4" t="inlineStr">
        <is>
          <t>Restricted cash</t>
        </is>
      </c>
      <c r="B6" s="4" t="inlineStr">
        <is>
          <t xml:space="preserve"> </t>
        </is>
      </c>
      <c r="C6" s="4" t="inlineStr">
        <is>
          <t xml:space="preserve"> </t>
        </is>
      </c>
      <c r="D6" s="6" t="n">
        <v>322</v>
      </c>
      <c r="E6" s="6" t="n">
        <v>311</v>
      </c>
      <c r="F6" s="6" t="n">
        <v>305</v>
      </c>
      <c r="G6" s="6" t="n">
        <v>328</v>
      </c>
    </row>
    <row r="7">
      <c r="A7" s="4" t="inlineStr">
        <is>
          <t>Common stock, shares authorized | shares</t>
        </is>
      </c>
      <c r="B7" s="4" t="inlineStr">
        <is>
          <t xml:space="preserve"> </t>
        </is>
      </c>
      <c r="C7" s="4" t="inlineStr">
        <is>
          <t xml:space="preserve"> </t>
        </is>
      </c>
      <c r="D7" s="5" t="n">
        <v>100000000</v>
      </c>
      <c r="E7" s="5" t="n">
        <v>100000000</v>
      </c>
      <c r="F7" s="4" t="inlineStr">
        <is>
          <t xml:space="preserve"> </t>
        </is>
      </c>
      <c r="G7" s="4" t="inlineStr">
        <is>
          <t xml:space="preserve"> </t>
        </is>
      </c>
    </row>
    <row r="8">
      <c r="A8" s="4" t="inlineStr">
        <is>
          <t>Minimum bid price requirement | $ / shares</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Nasdaq stock trading price description</t>
        </is>
      </c>
      <c r="B9" s="4" t="inlineStr">
        <is>
          <t xml:space="preserve"> </t>
        </is>
      </c>
      <c r="C9" s="4" t="inlineStr">
        <is>
          <t xml:space="preserve"> </t>
        </is>
      </c>
      <c r="D9" s="4" t="inlineStr">
        <is>
          <t>From the May 23, 2023 date that the Company's common stock began trading on a post-split basis on Nasdaq, the Company has maintained a minimum bid price of $1.00 per common share in excess of 10 consecutive business days as required under the Bid Price Requirement, and, on June 7, 2023, Nasdaq notified the Company that it had regained compliance with the Bid Price Requirement.</t>
        </is>
      </c>
      <c r="E9" s="4" t="inlineStr">
        <is>
          <t xml:space="preserve"> </t>
        </is>
      </c>
      <c r="F9" s="4" t="inlineStr">
        <is>
          <t xml:space="preserve"> </t>
        </is>
      </c>
      <c r="G9" s="4" t="inlineStr">
        <is>
          <t xml:space="preserve"> </t>
        </is>
      </c>
    </row>
    <row r="10">
      <c r="A10" s="4" t="inlineStr">
        <is>
          <t>Period granted to regain compliance with bid price rule</t>
        </is>
      </c>
      <c r="B10" s="4" t="inlineStr">
        <is>
          <t xml:space="preserve"> </t>
        </is>
      </c>
      <c r="C10" s="4" t="inlineStr">
        <is>
          <t xml:space="preserve"> </t>
        </is>
      </c>
      <c r="D10" s="4" t="inlineStr">
        <is>
          <t>180 days</t>
        </is>
      </c>
      <c r="E10" s="4" t="inlineStr">
        <is>
          <t xml:space="preserve"> </t>
        </is>
      </c>
      <c r="F10" s="4" t="inlineStr">
        <is>
          <t xml:space="preserve"> </t>
        </is>
      </c>
      <c r="G10" s="4" t="inlineStr">
        <is>
          <t xml:space="preserve"> </t>
        </is>
      </c>
    </row>
    <row r="11">
      <c r="A11" s="4" t="inlineStr">
        <is>
          <t>Additional period to be granted if fails to regain compliance with bid price rule prior to expiration period</t>
        </is>
      </c>
      <c r="B11" s="4" t="inlineStr">
        <is>
          <t xml:space="preserve"> </t>
        </is>
      </c>
      <c r="C11" s="4" t="inlineStr">
        <is>
          <t xml:space="preserve"> </t>
        </is>
      </c>
      <c r="D11" s="4" t="inlineStr">
        <is>
          <t>180 days</t>
        </is>
      </c>
      <c r="E11" s="4" t="inlineStr">
        <is>
          <t xml:space="preserve"> </t>
        </is>
      </c>
      <c r="F11" s="4" t="inlineStr">
        <is>
          <t xml:space="preserve"> </t>
        </is>
      </c>
      <c r="G11" s="4" t="inlineStr">
        <is>
          <t xml:space="preserve"> </t>
        </is>
      </c>
    </row>
    <row r="12">
      <c r="A12" s="4" t="inlineStr">
        <is>
          <t>Reverse stock split description</t>
        </is>
      </c>
      <c r="B12" s="4" t="inlineStr">
        <is>
          <t xml:space="preserve"> </t>
        </is>
      </c>
      <c r="C12" s="4" t="inlineStr">
        <is>
          <t xml:space="preserve"> </t>
        </is>
      </c>
      <c r="D12" s="4" t="inlineStr">
        <is>
          <t xml:space="preserve">on April 6, 2023, the Company's board of directors (the “Board”) approved a discretionary reverse stock split of the Company’s common stock in the range of 1-for‑15 shares and 1‑for-25 shares (the “Reverse Stock Split”), subject to stockholder approval at the Company’s annual meeting of stockholders held on May 19, 2023 (the “Annual Meeting”). At the Annual Meeting, the stockholders approved the Reverse Stock Split at a ratio in the range of 1-for-15 to 1-for-25, with such ratio to be determined at the discretion of the Board. On May 19, 2023, the Board approved a reverse stock split of 1-for-20 to also be effective as of May 19, 2023. As a result of the Reverse Stock Split, every 20 shares of the Company’s issued and outstanding common stock was automatically combined into one issued and outstanding share of common stock, without any change in the par value per share. No fractional shares were issued as a result of the Reverse Stock Split. Instead, any fractional shares of Common Stock that would have otherwise resulted from the Reverse Stock Split were rounded up to the nearest whole share. The Certificate of Amendment did not amend the number of authorized shares of common stock, which remained unchanged at 100,000,000 shares. The common stock began trading on a post-split basis on Nasdaq as of the open of trading on May 23, 2023.Proportionate adjustments were made to the exercise price and number of shares issuable upon the exercise of the options outstanding under the Company’s equity incentive plans, and the number of shares subject to restricted stock units (“RSUs”), deferred stock units (“DSUs”) and performance stock units (“PSUs”) under the Company’s equity incentive plans. All references to common stock, equity-based common stock awards and all share and per share data contained in this Quarterly Report on Form 10-Q (this “Form 10-Q”) have been adjusted to reflect the Reverse Stock Split unless explicitly stated otherwise. </t>
        </is>
      </c>
      <c r="E12" s="4" t="inlineStr">
        <is>
          <t xml:space="preserve"> </t>
        </is>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e stock split ratio</t>
        </is>
      </c>
      <c r="B15" s="8"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rse stock split ratio</t>
        </is>
      </c>
      <c r="B18" s="4" t="inlineStr">
        <is>
          <t xml:space="preserve"> </t>
        </is>
      </c>
      <c r="C18" s="9" t="n">
        <v>0.06660000000000001</v>
      </c>
      <c r="D18" s="4" t="inlineStr">
        <is>
          <t xml:space="preserve"> </t>
        </is>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rse stock split ratio</t>
        </is>
      </c>
      <c r="B21" s="4" t="inlineStr">
        <is>
          <t xml:space="preserve"> </t>
        </is>
      </c>
      <c r="C21" s="8" t="n">
        <v>0.04</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3</t>
        </is>
      </c>
      <c r="C1" s="2" t="inlineStr">
        <is>
          <t>Jan.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2533482</v>
      </c>
      <c r="C5" s="5" t="n">
        <v>2519319</v>
      </c>
    </row>
    <row r="6">
      <c r="A6" s="4" t="inlineStr">
        <is>
          <t>Common stock, shares outstanding</t>
        </is>
      </c>
      <c r="B6" s="5" t="n">
        <v>2524886</v>
      </c>
      <c r="C6" s="5" t="n">
        <v>2510723</v>
      </c>
    </row>
    <row r="7">
      <c r="A7" s="4" t="inlineStr">
        <is>
          <t>Treasury stock, common shares</t>
        </is>
      </c>
      <c r="B7" s="5" t="n">
        <v>8596</v>
      </c>
      <c r="C7" s="5" t="n">
        <v>8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ummary of Cash, Cash Equivalents and Restricted Cash Total (Detail) - USD ($) $ in Thousands</t>
        </is>
      </c>
      <c r="B1" s="2" t="inlineStr">
        <is>
          <t>Apr. 30, 2023</t>
        </is>
      </c>
      <c r="C1" s="2" t="inlineStr">
        <is>
          <t>Jan. 31, 2023</t>
        </is>
      </c>
      <c r="D1" s="2" t="inlineStr">
        <is>
          <t>Apr. 30, 2022</t>
        </is>
      </c>
      <c r="E1" s="2" t="inlineStr">
        <is>
          <t>Jan. 31, 2022</t>
        </is>
      </c>
      <c r="F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3790</v>
      </c>
      <c r="C3" s="6" t="n">
        <v>13415</v>
      </c>
      <c r="D3" s="6" t="n">
        <v>16465</v>
      </c>
      <c r="E3" s="6" t="n">
        <v>17528</v>
      </c>
      <c r="F3" s="4" t="inlineStr">
        <is>
          <t xml:space="preserve"> </t>
        </is>
      </c>
    </row>
    <row r="4">
      <c r="A4" s="4" t="inlineStr">
        <is>
          <t>Restricted cash</t>
        </is>
      </c>
      <c r="B4" s="5" t="n">
        <v>322</v>
      </c>
      <c r="C4" s="5" t="n">
        <v>311</v>
      </c>
      <c r="D4" s="5" t="n">
        <v>305</v>
      </c>
      <c r="E4" s="5" t="n">
        <v>328</v>
      </c>
      <c r="F4" s="4" t="inlineStr">
        <is>
          <t xml:space="preserve"> </t>
        </is>
      </c>
    </row>
    <row r="5">
      <c r="A5" s="4" t="inlineStr">
        <is>
          <t>Total cash, cash equivalents and restricted cash</t>
        </is>
      </c>
      <c r="B5" s="6" t="n">
        <v>14112</v>
      </c>
      <c r="C5" s="6" t="n">
        <v>13726</v>
      </c>
      <c r="D5" s="6" t="n">
        <v>16770</v>
      </c>
      <c r="E5" s="6" t="n">
        <v>17856</v>
      </c>
      <c r="F5" s="6" t="n">
        <v>178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Significant Accounting Policies - Additional Information (Detail)</t>
        </is>
      </c>
      <c r="B1" s="2" t="inlineStr">
        <is>
          <t>3 Months Ended</t>
        </is>
      </c>
      <c r="D1" s="2" t="inlineStr">
        <is>
          <t>12 Months Ended</t>
        </is>
      </c>
    </row>
    <row r="2">
      <c r="B2" s="2" t="inlineStr">
        <is>
          <t>Apr. 30, 2023 USD ($) Customer</t>
        </is>
      </c>
      <c r="C2" s="2" t="inlineStr">
        <is>
          <t>Apr. 30, 2022 USD ($) Customer</t>
        </is>
      </c>
      <c r="D2" s="2" t="inlineStr">
        <is>
          <t>Jan. 31, 2023 USD ($)</t>
        </is>
      </c>
      <c r="E2" s="2" t="inlineStr">
        <is>
          <t>Jan. 31, 2022 USD ($)</t>
        </is>
      </c>
      <c r="F2" s="2" t="inlineStr">
        <is>
          <t>Mar. 13, 2023 USD ($)</t>
        </is>
      </c>
      <c r="G2" s="2" t="inlineStr">
        <is>
          <t>Mar. 10,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osts</t>
        </is>
      </c>
      <c r="B4" s="4" t="inlineStr">
        <is>
          <t xml:space="preserve"> </t>
        </is>
      </c>
      <c r="C4" s="4" t="inlineStr">
        <is>
          <t xml:space="preserve"> </t>
        </is>
      </c>
      <c r="D4" s="6" t="n">
        <v>0</v>
      </c>
      <c r="E4" s="6" t="n">
        <v>0</v>
      </c>
      <c r="F4" s="4" t="inlineStr">
        <is>
          <t xml:space="preserve"> </t>
        </is>
      </c>
      <c r="G4" s="4" t="inlineStr">
        <is>
          <t xml:space="preserve"> </t>
        </is>
      </c>
    </row>
    <row r="5">
      <c r="A5" s="4" t="inlineStr">
        <is>
          <t>Deferred capitalized commission costs</t>
        </is>
      </c>
      <c r="B5" s="6" t="n">
        <v>144000</v>
      </c>
      <c r="C5" s="4" t="inlineStr">
        <is>
          <t xml:space="preserve"> </t>
        </is>
      </c>
      <c r="D5" s="5" t="n">
        <v>162000</v>
      </c>
      <c r="E5" s="4" t="inlineStr">
        <is>
          <t xml:space="preserve"> </t>
        </is>
      </c>
      <c r="F5" s="4" t="inlineStr">
        <is>
          <t xml:space="preserve"> </t>
        </is>
      </c>
      <c r="G5" s="4" t="inlineStr">
        <is>
          <t xml:space="preserve"> </t>
        </is>
      </c>
    </row>
    <row r="6">
      <c r="A6" s="4" t="inlineStr">
        <is>
          <t>Amortization expense</t>
        </is>
      </c>
      <c r="B6" s="5" t="n">
        <v>18000</v>
      </c>
      <c r="C6" s="6" t="n">
        <v>37000</v>
      </c>
      <c r="D6" s="4" t="inlineStr">
        <is>
          <t xml:space="preserve"> </t>
        </is>
      </c>
      <c r="E6" s="4" t="inlineStr">
        <is>
          <t xml:space="preserve"> </t>
        </is>
      </c>
      <c r="F6" s="4" t="inlineStr">
        <is>
          <t xml:space="preserve"> </t>
        </is>
      </c>
      <c r="G6" s="4" t="inlineStr">
        <is>
          <t xml:space="preserve"> </t>
        </is>
      </c>
    </row>
    <row r="7">
      <c r="A7" s="4" t="inlineStr">
        <is>
          <t>Contract assets</t>
        </is>
      </c>
      <c r="B7" s="5" t="n">
        <v>0</v>
      </c>
      <c r="C7" s="4" t="inlineStr">
        <is>
          <t xml:space="preserve"> </t>
        </is>
      </c>
      <c r="D7" s="5" t="n">
        <v>0</v>
      </c>
      <c r="E7" s="4" t="inlineStr">
        <is>
          <t xml:space="preserve"> </t>
        </is>
      </c>
      <c r="F7" s="4" t="inlineStr">
        <is>
          <t xml:space="preserve"> </t>
        </is>
      </c>
      <c r="G7" s="4" t="inlineStr">
        <is>
          <t xml:space="preserve"> </t>
        </is>
      </c>
    </row>
    <row r="8">
      <c r="A8" s="4" t="inlineStr">
        <is>
          <t>Retained Earnings (Accumulated Deficit)</t>
        </is>
      </c>
      <c r="B8" s="6" t="n">
        <v>-234749000</v>
      </c>
      <c r="C8" s="4" t="inlineStr">
        <is>
          <t xml:space="preserve"> </t>
        </is>
      </c>
      <c r="D8" s="6" t="n">
        <v>-233817000</v>
      </c>
      <c r="E8" s="4" t="inlineStr">
        <is>
          <t xml:space="preserve"> </t>
        </is>
      </c>
      <c r="F8" s="4" t="inlineStr">
        <is>
          <t xml:space="preserve"> </t>
        </is>
      </c>
      <c r="G8" s="4" t="inlineStr">
        <is>
          <t xml:space="preserve"> </t>
        </is>
      </c>
    </row>
    <row r="9">
      <c r="A9" s="4" t="inlineStr">
        <is>
          <t>Customer Concentration Risk [Member] | Total Revenue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0" t="n">
        <v>0.14</v>
      </c>
      <c r="C11" s="10" t="n">
        <v>0.26</v>
      </c>
      <c r="D11" s="4" t="inlineStr">
        <is>
          <t xml:space="preserve"> </t>
        </is>
      </c>
      <c r="E11" s="4" t="inlineStr">
        <is>
          <t xml:space="preserve"> </t>
        </is>
      </c>
      <c r="F11" s="4" t="inlineStr">
        <is>
          <t xml:space="preserve"> </t>
        </is>
      </c>
      <c r="G11" s="4" t="inlineStr">
        <is>
          <t xml:space="preserve"> </t>
        </is>
      </c>
    </row>
    <row r="12">
      <c r="A12" s="4" t="inlineStr">
        <is>
          <t>Number of customers accounted | Customer</t>
        </is>
      </c>
      <c r="B12" s="5" t="n">
        <v>1</v>
      </c>
      <c r="C12" s="5" t="n">
        <v>1</v>
      </c>
      <c r="D12" s="4" t="inlineStr">
        <is>
          <t xml:space="preserve"> </t>
        </is>
      </c>
      <c r="E12" s="4" t="inlineStr">
        <is>
          <t xml:space="preserve"> </t>
        </is>
      </c>
      <c r="F12" s="4" t="inlineStr">
        <is>
          <t xml:space="preserve"> </t>
        </is>
      </c>
      <c r="G12" s="4" t="inlineStr">
        <is>
          <t xml:space="preserve"> </t>
        </is>
      </c>
    </row>
    <row r="13">
      <c r="A13" s="4" t="inlineStr">
        <is>
          <t>Credit Concentration Risk [Member] | 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ustomers accounted | Customer</t>
        </is>
      </c>
      <c r="B15" s="5" t="n">
        <v>1</v>
      </c>
      <c r="C15" s="5" t="n">
        <v>1</v>
      </c>
      <c r="D15" s="4" t="inlineStr">
        <is>
          <t xml:space="preserve"> </t>
        </is>
      </c>
      <c r="E15" s="4" t="inlineStr">
        <is>
          <t xml:space="preserve"> </t>
        </is>
      </c>
      <c r="F15" s="4" t="inlineStr">
        <is>
          <t xml:space="preserve"> </t>
        </is>
      </c>
      <c r="G15" s="4" t="inlineStr">
        <is>
          <t xml:space="preserve"> </t>
        </is>
      </c>
    </row>
    <row r="16">
      <c r="A16" s="4" t="inlineStr">
        <is>
          <t>Credit Concentration Risk [Member] | Accounts Receivable [Member] | Customer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10" t="n">
        <v>0.22</v>
      </c>
      <c r="C18" s="4" t="inlineStr">
        <is>
          <t xml:space="preserve"> </t>
        </is>
      </c>
      <c r="D18" s="10" t="n">
        <v>0.21</v>
      </c>
      <c r="E18" s="4" t="inlineStr">
        <is>
          <t xml:space="preserve"> </t>
        </is>
      </c>
      <c r="F18" s="4" t="inlineStr">
        <is>
          <t xml:space="preserve"> </t>
        </is>
      </c>
      <c r="G18" s="4" t="inlineStr">
        <is>
          <t xml:space="preserve"> </t>
        </is>
      </c>
    </row>
    <row r="19">
      <c r="A19" s="4" t="inlineStr">
        <is>
          <t>Silicon Valley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 in bank</t>
        </is>
      </c>
      <c r="B21" s="4" t="inlineStr">
        <is>
          <t xml:space="preserve"> </t>
        </is>
      </c>
      <c r="C21" s="4" t="inlineStr">
        <is>
          <t xml:space="preserve"> </t>
        </is>
      </c>
      <c r="D21" s="4" t="inlineStr">
        <is>
          <t xml:space="preserve"> </t>
        </is>
      </c>
      <c r="E21" s="4" t="inlineStr">
        <is>
          <t xml:space="preserve"> </t>
        </is>
      </c>
      <c r="F21" s="4" t="inlineStr">
        <is>
          <t xml:space="preserve"> </t>
        </is>
      </c>
      <c r="G21" s="6" t="n">
        <v>5000000</v>
      </c>
    </row>
    <row r="22">
      <c r="A22" s="4" t="inlineStr">
        <is>
          <t>Bank deposit transferred to other financial institutions</t>
        </is>
      </c>
      <c r="B22" s="4" t="inlineStr">
        <is>
          <t xml:space="preserve"> </t>
        </is>
      </c>
      <c r="C22" s="4" t="inlineStr">
        <is>
          <t xml:space="preserve"> </t>
        </is>
      </c>
      <c r="D22" s="4" t="inlineStr">
        <is>
          <t xml:space="preserve"> </t>
        </is>
      </c>
      <c r="E22" s="4" t="inlineStr">
        <is>
          <t xml:space="preserve"> </t>
        </is>
      </c>
      <c r="F22" s="6" t="n">
        <v>5000000</v>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ual customer payment terms for goods or service.</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mulative Effect, Period of Adoption, Adjustment [Member] | Accounting Standards Update 2016-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ained Earnings (Accumulated Deficit)</t>
        </is>
      </c>
      <c r="B28" s="4" t="inlineStr">
        <is>
          <t xml:space="preserve"> </t>
        </is>
      </c>
      <c r="C28" s="4" t="inlineStr">
        <is>
          <t xml:space="preserve"> </t>
        </is>
      </c>
      <c r="D28" s="6" t="n">
        <v>200000</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Excluded from Computation of Net Loss Per Share (Detail) - shares shares in Thousands</t>
        </is>
      </c>
      <c r="B1" s="2" t="inlineStr">
        <is>
          <t>3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ly outstanding common shares</t>
        </is>
      </c>
      <c r="B4" s="5" t="n">
        <v>173</v>
      </c>
      <c r="C4" s="5" t="n">
        <v>137</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ly outstanding common shares</t>
        </is>
      </c>
      <c r="B7" s="5" t="n">
        <v>33</v>
      </c>
      <c r="C7" s="5" t="n">
        <v>61</v>
      </c>
    </row>
    <row r="8">
      <c r="A8" s="4" t="inlineStr">
        <is>
          <t>Restricted Stock Units And Deferr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ly outstanding common shares</t>
        </is>
      </c>
      <c r="B10" s="5" t="n">
        <v>98</v>
      </c>
      <c r="C10" s="5" t="n">
        <v>61</v>
      </c>
    </row>
    <row r="11">
      <c r="A11" s="4" t="inlineStr">
        <is>
          <t>Performance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ly outstanding common shares</t>
        </is>
      </c>
      <c r="B13" s="5" t="n">
        <v>42</v>
      </c>
      <c r="C13" s="5" t="n">
        <v>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Detail - Additional Information (Detail) - USD ($) $ in Thousands</t>
        </is>
      </c>
      <c r="B1" s="2" t="inlineStr">
        <is>
          <t>3 Months Ended</t>
        </is>
      </c>
    </row>
    <row r="2">
      <c r="B2" s="2" t="inlineStr">
        <is>
          <t>Apr. 30, 2023</t>
        </is>
      </c>
      <c r="C2" s="2" t="inlineStr">
        <is>
          <t>Apr. 30, 2022</t>
        </is>
      </c>
    </row>
    <row r="3">
      <c r="A3" s="3" t="inlineStr">
        <is>
          <t>Balance Sheet Related Disclosures [Abstract]</t>
        </is>
      </c>
      <c r="B3" s="4" t="inlineStr">
        <is>
          <t xml:space="preserve"> </t>
        </is>
      </c>
      <c r="C3" s="4" t="inlineStr">
        <is>
          <t xml:space="preserve"> </t>
        </is>
      </c>
    </row>
    <row r="4">
      <c r="A4" s="4" t="inlineStr">
        <is>
          <t>Depreciation expense</t>
        </is>
      </c>
      <c r="B4" s="6" t="n">
        <v>64</v>
      </c>
      <c r="C4" s="6" t="n">
        <v>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 Detail - Accrued Expenses (Detail) - USD ($) $ in Thousands</t>
        </is>
      </c>
      <c r="B1" s="2" t="inlineStr">
        <is>
          <t>Apr. 30, 2023</t>
        </is>
      </c>
      <c r="C1" s="2" t="inlineStr">
        <is>
          <t>Jan. 31, 2023</t>
        </is>
      </c>
    </row>
    <row r="2">
      <c r="A2" s="3" t="inlineStr">
        <is>
          <t>Balance Sheet Related Disclosures [Abstract]</t>
        </is>
      </c>
      <c r="B2" s="4" t="inlineStr">
        <is>
          <t xml:space="preserve"> </t>
        </is>
      </c>
      <c r="C2" s="4" t="inlineStr">
        <is>
          <t xml:space="preserve"> </t>
        </is>
      </c>
    </row>
    <row r="3">
      <c r="A3" s="4" t="inlineStr">
        <is>
          <t>Accrued employee compensation and benefits</t>
        </is>
      </c>
      <c r="B3" s="6" t="n">
        <v>686</v>
      </c>
      <c r="C3" s="6" t="n">
        <v>1603</v>
      </c>
    </row>
    <row r="4">
      <c r="A4" s="4" t="inlineStr">
        <is>
          <t>Accrued professional fees</t>
        </is>
      </c>
      <c r="B4" s="5" t="n">
        <v>43</v>
      </c>
      <c r="C4" s="5" t="n">
        <v>77</v>
      </c>
    </row>
    <row r="5">
      <c r="A5" s="4" t="inlineStr">
        <is>
          <t>Sales tax and VAT payable</t>
        </is>
      </c>
      <c r="B5" s="5" t="n">
        <v>92</v>
      </c>
      <c r="C5" s="5" t="n">
        <v>82</v>
      </c>
    </row>
    <row r="6">
      <c r="A6" s="4" t="inlineStr">
        <is>
          <t>Current obligation - right of use operating leases</t>
        </is>
      </c>
      <c r="B6" s="6" t="n">
        <v>726</v>
      </c>
      <c r="C6" s="6" t="n">
        <v>713</v>
      </c>
    </row>
    <row r="7">
      <c r="A7" s="4" t="inlineStr">
        <is>
          <t>Operating Lease, Liability, Current, Statement of Financial Position [Extensible Enumeration]</t>
        </is>
      </c>
      <c r="B7" s="4" t="inlineStr">
        <is>
          <t>Total accrued expenses</t>
        </is>
      </c>
      <c r="C7" s="4" t="inlineStr">
        <is>
          <t>Total accrued expenses</t>
        </is>
      </c>
    </row>
    <row r="8">
      <c r="A8" s="4" t="inlineStr">
        <is>
          <t>Accrued other</t>
        </is>
      </c>
      <c r="B8" s="6" t="n">
        <v>805</v>
      </c>
      <c r="C8" s="6" t="n">
        <v>1338</v>
      </c>
    </row>
    <row r="9">
      <c r="A9" s="4" t="inlineStr">
        <is>
          <t>Total accrued expenses</t>
        </is>
      </c>
      <c r="B9" s="6" t="n">
        <v>2352</v>
      </c>
      <c r="C9" s="6" t="n">
        <v>38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 - USD ($) $ in Thousands</t>
        </is>
      </c>
      <c r="B1" s="2" t="inlineStr">
        <is>
          <t>Apr. 30, 2023</t>
        </is>
      </c>
      <c r="C1" s="2" t="inlineStr">
        <is>
          <t>Jan. 31, 2023</t>
        </is>
      </c>
    </row>
    <row r="2">
      <c r="A2" s="3" t="inlineStr">
        <is>
          <t>Fair Value Measurements Disclosure [Line Items]</t>
        </is>
      </c>
      <c r="B2" s="4" t="inlineStr">
        <is>
          <t xml:space="preserve"> </t>
        </is>
      </c>
      <c r="C2" s="4" t="inlineStr">
        <is>
          <t xml:space="preserve"> </t>
        </is>
      </c>
    </row>
    <row r="3">
      <c r="A3" s="4" t="inlineStr">
        <is>
          <t>Marketable securities</t>
        </is>
      </c>
      <c r="B3" s="6" t="n">
        <v>1409</v>
      </c>
      <c r="C3" s="6" t="n">
        <v>1244</v>
      </c>
    </row>
    <row r="4">
      <c r="A4" s="4" t="inlineStr">
        <is>
          <t>Fair Value, Recurring [Member]</t>
        </is>
      </c>
      <c r="B4" s="4" t="inlineStr">
        <is>
          <t xml:space="preserve"> </t>
        </is>
      </c>
      <c r="C4" s="4" t="inlineStr">
        <is>
          <t xml:space="preserve"> </t>
        </is>
      </c>
    </row>
    <row r="5">
      <c r="A5" s="3" t="inlineStr">
        <is>
          <t>Fair Value Measurements Disclosure [Line Items]</t>
        </is>
      </c>
      <c r="B5" s="4" t="inlineStr">
        <is>
          <t xml:space="preserve"> </t>
        </is>
      </c>
      <c r="C5" s="4" t="inlineStr">
        <is>
          <t xml:space="preserve"> </t>
        </is>
      </c>
    </row>
    <row r="6">
      <c r="A6" s="4" t="inlineStr">
        <is>
          <t>Cash equivalents</t>
        </is>
      </c>
      <c r="B6" s="5" t="n">
        <v>2399</v>
      </c>
      <c r="C6" s="5" t="n">
        <v>2389</v>
      </c>
    </row>
    <row r="7">
      <c r="A7" s="4" t="inlineStr">
        <is>
          <t>Financial assets measured at fair value</t>
        </is>
      </c>
      <c r="B7" s="5" t="n">
        <v>3808</v>
      </c>
      <c r="C7" s="5" t="n">
        <v>3633</v>
      </c>
    </row>
    <row r="8">
      <c r="A8" s="4" t="inlineStr">
        <is>
          <t>Fair Value, Recurring [Member] | Corporate Bonds [Member]</t>
        </is>
      </c>
      <c r="B8" s="4" t="inlineStr">
        <is>
          <t xml:space="preserve"> </t>
        </is>
      </c>
      <c r="C8" s="4" t="inlineStr">
        <is>
          <t xml:space="preserve"> </t>
        </is>
      </c>
    </row>
    <row r="9">
      <c r="A9" s="3" t="inlineStr">
        <is>
          <t>Fair Value Measurements Disclosure [Line Items]</t>
        </is>
      </c>
      <c r="B9" s="4" t="inlineStr">
        <is>
          <t xml:space="preserve"> </t>
        </is>
      </c>
      <c r="C9" s="4" t="inlineStr">
        <is>
          <t xml:space="preserve"> </t>
        </is>
      </c>
    </row>
    <row r="10">
      <c r="A10" s="4" t="inlineStr">
        <is>
          <t>Marketable securities</t>
        </is>
      </c>
      <c r="B10" s="5" t="n">
        <v>1409</v>
      </c>
      <c r="C10" s="5" t="n">
        <v>1244</v>
      </c>
    </row>
    <row r="11">
      <c r="A11" s="4" t="inlineStr">
        <is>
          <t>Level 1 [Member] | Fair Value, Recurring [Member]</t>
        </is>
      </c>
      <c r="B11" s="4" t="inlineStr">
        <is>
          <t xml:space="preserve"> </t>
        </is>
      </c>
      <c r="C11" s="4" t="inlineStr">
        <is>
          <t xml:space="preserve"> </t>
        </is>
      </c>
    </row>
    <row r="12">
      <c r="A12" s="3" t="inlineStr">
        <is>
          <t>Fair Value Measurements Disclosure [Line Items]</t>
        </is>
      </c>
      <c r="B12" s="4" t="inlineStr">
        <is>
          <t xml:space="preserve"> </t>
        </is>
      </c>
      <c r="C12" s="4" t="inlineStr">
        <is>
          <t xml:space="preserve"> </t>
        </is>
      </c>
    </row>
    <row r="13">
      <c r="A13" s="4" t="inlineStr">
        <is>
          <t>Cash equivalents</t>
        </is>
      </c>
      <c r="B13" s="5" t="n">
        <v>2399</v>
      </c>
      <c r="C13" s="5" t="n">
        <v>2389</v>
      </c>
    </row>
    <row r="14">
      <c r="A14" s="4" t="inlineStr">
        <is>
          <t>Financial assets measured at fair value</t>
        </is>
      </c>
      <c r="B14" s="5" t="n">
        <v>3808</v>
      </c>
      <c r="C14" s="5" t="n">
        <v>3633</v>
      </c>
    </row>
    <row r="15">
      <c r="A15" s="4" t="inlineStr">
        <is>
          <t>Level 1 [Member] | Fair Value, Recurring [Member] | Corporate Bonds [Member]</t>
        </is>
      </c>
      <c r="B15" s="4" t="inlineStr">
        <is>
          <t xml:space="preserve"> </t>
        </is>
      </c>
      <c r="C15" s="4" t="inlineStr">
        <is>
          <t xml:space="preserve"> </t>
        </is>
      </c>
    </row>
    <row r="16">
      <c r="A16" s="3" t="inlineStr">
        <is>
          <t>Fair Value Measurements Disclosure [Line Items]</t>
        </is>
      </c>
      <c r="B16" s="4" t="inlineStr">
        <is>
          <t xml:space="preserve"> </t>
        </is>
      </c>
      <c r="C16" s="4" t="inlineStr">
        <is>
          <t xml:space="preserve"> </t>
        </is>
      </c>
    </row>
    <row r="17">
      <c r="A17" s="4" t="inlineStr">
        <is>
          <t>Marketable securities</t>
        </is>
      </c>
      <c r="B17" s="6" t="n">
        <v>1409</v>
      </c>
      <c r="C17" s="6" t="n">
        <v>12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Apr. 30, 2023</t>
        </is>
      </c>
      <c r="C2" s="2" t="inlineStr">
        <is>
          <t>Jan. 31, 2023</t>
        </is>
      </c>
    </row>
    <row r="3">
      <c r="A3" s="3" t="inlineStr">
        <is>
          <t>Fair Value Measurements Disclosure [Line Items]</t>
        </is>
      </c>
      <c r="B3" s="4" t="inlineStr">
        <is>
          <t xml:space="preserve"> </t>
        </is>
      </c>
      <c r="C3" s="4" t="inlineStr">
        <is>
          <t xml:space="preserve"> </t>
        </is>
      </c>
    </row>
    <row r="4">
      <c r="A4" s="4" t="inlineStr">
        <is>
          <t>Assets transferred between fair value hierarchy categories</t>
        </is>
      </c>
      <c r="B4" s="6" t="n">
        <v>0</v>
      </c>
      <c r="C4" s="6" t="n">
        <v>0</v>
      </c>
    </row>
    <row r="5">
      <c r="A5" s="4" t="inlineStr">
        <is>
          <t>Fair Value, Recurring [Member]</t>
        </is>
      </c>
      <c r="B5" s="4" t="inlineStr">
        <is>
          <t xml:space="preserve"> </t>
        </is>
      </c>
      <c r="C5" s="4" t="inlineStr">
        <is>
          <t xml:space="preserve"> </t>
        </is>
      </c>
    </row>
    <row r="6">
      <c r="A6" s="3" t="inlineStr">
        <is>
          <t>Fair Value Measurements Disclosure [Line Items]</t>
        </is>
      </c>
      <c r="B6" s="4" t="inlineStr">
        <is>
          <t xml:space="preserve"> </t>
        </is>
      </c>
      <c r="C6" s="4" t="inlineStr">
        <is>
          <t xml:space="preserve"> </t>
        </is>
      </c>
    </row>
    <row r="7">
      <c r="A7" s="4" t="inlineStr">
        <is>
          <t>Cash equivalents</t>
        </is>
      </c>
      <c r="B7" s="5" t="n">
        <v>2399000</v>
      </c>
      <c r="C7" s="5" t="n">
        <v>2389000</v>
      </c>
    </row>
    <row r="8">
      <c r="A8" s="4" t="inlineStr">
        <is>
          <t>Liabilities measured at fair value</t>
        </is>
      </c>
      <c r="B8" s="5" t="n">
        <v>0</v>
      </c>
      <c r="C8" s="5" t="n">
        <v>0</v>
      </c>
    </row>
    <row r="9">
      <c r="A9" s="4" t="inlineStr">
        <is>
          <t>Fair Value, Recurring [Member] | US Treasury Securities [Member]</t>
        </is>
      </c>
      <c r="B9" s="4" t="inlineStr">
        <is>
          <t xml:space="preserve"> </t>
        </is>
      </c>
      <c r="C9" s="4" t="inlineStr">
        <is>
          <t xml:space="preserve"> </t>
        </is>
      </c>
    </row>
    <row r="10">
      <c r="A10" s="3" t="inlineStr">
        <is>
          <t>Fair Value Measurements Disclosure [Line Items]</t>
        </is>
      </c>
      <c r="B10" s="4" t="inlineStr">
        <is>
          <t xml:space="preserve"> </t>
        </is>
      </c>
      <c r="C10" s="4" t="inlineStr">
        <is>
          <t xml:space="preserve"> </t>
        </is>
      </c>
    </row>
    <row r="11">
      <c r="A11" s="4" t="inlineStr">
        <is>
          <t>Cash equivalents</t>
        </is>
      </c>
      <c r="B11" s="5" t="n">
        <v>2400000</v>
      </c>
      <c r="C11" s="5" t="n">
        <v>2400000</v>
      </c>
    </row>
    <row r="12">
      <c r="A12" s="4" t="inlineStr">
        <is>
          <t>Level 1 [Member] | Fair Value, Recurring [Member]</t>
        </is>
      </c>
      <c r="B12" s="4" t="inlineStr">
        <is>
          <t xml:space="preserve"> </t>
        </is>
      </c>
      <c r="C12" s="4" t="inlineStr">
        <is>
          <t xml:space="preserve"> </t>
        </is>
      </c>
    </row>
    <row r="13">
      <c r="A13" s="3" t="inlineStr">
        <is>
          <t>Fair Value Measurements Disclosure [Line Items]</t>
        </is>
      </c>
      <c r="B13" s="4" t="inlineStr">
        <is>
          <t xml:space="preserve"> </t>
        </is>
      </c>
      <c r="C13" s="4" t="inlineStr">
        <is>
          <t xml:space="preserve"> </t>
        </is>
      </c>
    </row>
    <row r="14">
      <c r="A14" s="4" t="inlineStr">
        <is>
          <t>Cash equivalents</t>
        </is>
      </c>
      <c r="B14" s="6" t="n">
        <v>2399000</v>
      </c>
      <c r="C14" s="6" t="n">
        <v>238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in Marketable Securities Classified as Available-for-sale (Detail) - USD ($) $ in Thousands</t>
        </is>
      </c>
      <c r="B1" s="2" t="inlineStr">
        <is>
          <t>Apr. 30, 2023</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6" t="n">
        <v>1444</v>
      </c>
      <c r="C3" s="6" t="n">
        <v>1269</v>
      </c>
    </row>
    <row r="4">
      <c r="A4" s="4" t="inlineStr">
        <is>
          <t>Gross Unrealized Loss</t>
        </is>
      </c>
      <c r="B4" s="5" t="n">
        <v>-35</v>
      </c>
      <c r="C4" s="5" t="n">
        <v>-25</v>
      </c>
    </row>
    <row r="5">
      <c r="A5" s="4" t="inlineStr">
        <is>
          <t>Marketable securities</t>
        </is>
      </c>
      <c r="B5" s="5" t="n">
        <v>1409</v>
      </c>
      <c r="C5" s="5" t="n">
        <v>1244</v>
      </c>
    </row>
    <row r="6">
      <c r="A6" s="4" t="inlineStr">
        <is>
          <t>Corporate Bond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444</v>
      </c>
      <c r="C8" s="5" t="n">
        <v>1269</v>
      </c>
    </row>
    <row r="9">
      <c r="A9" s="4" t="inlineStr">
        <is>
          <t>Gross Unrealized Loss</t>
        </is>
      </c>
      <c r="B9" s="5" t="n">
        <v>-35</v>
      </c>
      <c r="C9" s="5" t="n">
        <v>-25</v>
      </c>
    </row>
    <row r="10">
      <c r="A10" s="4" t="inlineStr">
        <is>
          <t>Marketable securities</t>
        </is>
      </c>
      <c r="B10" s="6" t="n">
        <v>1409</v>
      </c>
      <c r="C10" s="6" t="n">
        <v>12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ontractual Maturity (Details) $ in Thousands</t>
        </is>
      </c>
      <c r="B1" s="2" t="inlineStr">
        <is>
          <t>Apr. 30, 2023 USD ($)</t>
        </is>
      </c>
    </row>
    <row r="2">
      <c r="A2" s="3" t="inlineStr">
        <is>
          <t>Amortized Cost</t>
        </is>
      </c>
      <c r="B2" s="4" t="inlineStr">
        <is>
          <t xml:space="preserve"> </t>
        </is>
      </c>
    </row>
    <row r="3">
      <c r="A3" s="4" t="inlineStr">
        <is>
          <t>Due within one year through three years</t>
        </is>
      </c>
      <c r="B3" s="6" t="n">
        <v>3360</v>
      </c>
    </row>
    <row r="4">
      <c r="A4" s="4" t="inlineStr">
        <is>
          <t>Due after three years through five years</t>
        </is>
      </c>
      <c r="B4" s="5" t="n">
        <v>483</v>
      </c>
    </row>
    <row r="5">
      <c r="A5" s="4" t="inlineStr">
        <is>
          <t>Amortized Cost, Total</t>
        </is>
      </c>
      <c r="B5" s="5" t="n">
        <v>3843</v>
      </c>
    </row>
    <row r="6">
      <c r="A6" s="3" t="inlineStr">
        <is>
          <t>Fair Value</t>
        </is>
      </c>
      <c r="B6" s="4" t="inlineStr">
        <is>
          <t xml:space="preserve"> </t>
        </is>
      </c>
    </row>
    <row r="7">
      <c r="A7" s="4" t="inlineStr">
        <is>
          <t>Due within one year through three years</t>
        </is>
      </c>
      <c r="B7" s="5" t="n">
        <v>3358</v>
      </c>
    </row>
    <row r="8">
      <c r="A8" s="4" t="inlineStr">
        <is>
          <t>Due after three years through five years</t>
        </is>
      </c>
      <c r="B8" s="5" t="n">
        <v>450</v>
      </c>
    </row>
    <row r="9">
      <c r="A9" s="4" t="inlineStr">
        <is>
          <t>Fair Value, Total</t>
        </is>
      </c>
      <c r="B9" s="6" t="n">
        <v>38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Components of Lease Expense (Detail) - USD ($) $ in Thousands</t>
        </is>
      </c>
      <c r="B1" s="2" t="inlineStr">
        <is>
          <t>3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Operating lease cost</t>
        </is>
      </c>
      <c r="B4" s="6" t="n">
        <v>110</v>
      </c>
      <c r="C4" s="6" t="n">
        <v>143</v>
      </c>
    </row>
    <row r="5">
      <c r="A5" s="4" t="inlineStr">
        <is>
          <t>Short term lease cost, net</t>
        </is>
      </c>
      <c r="B5" s="5" t="n">
        <v>3</v>
      </c>
      <c r="C5" s="5" t="n">
        <v>4</v>
      </c>
    </row>
    <row r="6">
      <c r="A6" s="4" t="inlineStr">
        <is>
          <t>Total lease cost</t>
        </is>
      </c>
      <c r="B6" s="6" t="n">
        <v>113</v>
      </c>
      <c r="C6" s="6" t="n">
        <v>1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3" customWidth="1" min="2" max="2"/>
  </cols>
  <sheetData>
    <row r="1">
      <c r="A1" s="1" t="inlineStr">
        <is>
          <t>Condensed Consolidated Balance Sheets (Parenthetical 1)</t>
        </is>
      </c>
      <c r="B1" s="2" t="inlineStr">
        <is>
          <t>May 19, 2023</t>
        </is>
      </c>
    </row>
    <row r="2">
      <c r="A2" s="4" t="inlineStr">
        <is>
          <t>Subsequent Event [Member]</t>
        </is>
      </c>
      <c r="B2" s="4" t="inlineStr">
        <is>
          <t xml:space="preserve"> </t>
        </is>
      </c>
    </row>
    <row r="3">
      <c r="A3" s="4" t="inlineStr">
        <is>
          <t>Reverse stock split ratio</t>
        </is>
      </c>
      <c r="B3" s="8" t="n">
        <v>0.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s - Schedule of Supplemental Balance Sheet Information Related to Operating Leases (Detail) - USD ($) $ in Thousands</t>
        </is>
      </c>
      <c r="B1" s="2" t="inlineStr">
        <is>
          <t>Apr. 30, 2023</t>
        </is>
      </c>
      <c r="C1" s="2" t="inlineStr">
        <is>
          <t>Jan. 31, 2023</t>
        </is>
      </c>
    </row>
    <row r="2">
      <c r="A2" s="3" t="inlineStr">
        <is>
          <t>Leases [Abstract]</t>
        </is>
      </c>
      <c r="B2" s="4" t="inlineStr">
        <is>
          <t xml:space="preserve"> </t>
        </is>
      </c>
      <c r="C2" s="4" t="inlineStr">
        <is>
          <t xml:space="preserve"> </t>
        </is>
      </c>
    </row>
    <row r="3">
      <c r="A3" s="4" t="inlineStr">
        <is>
          <t>Operating lease right-of-use assets</t>
        </is>
      </c>
      <c r="B3" s="6" t="n">
        <v>1215</v>
      </c>
      <c r="C3" s="6" t="n">
        <v>1360</v>
      </c>
    </row>
    <row r="4">
      <c r="A4" s="4" t="inlineStr">
        <is>
          <t>Current portion, operating lease liabilities</t>
        </is>
      </c>
      <c r="B4" s="5" t="n">
        <v>726</v>
      </c>
      <c r="C4" s="5" t="n">
        <v>713</v>
      </c>
    </row>
    <row r="5">
      <c r="A5" s="4" t="inlineStr">
        <is>
          <t>Operating lease liabilities, long term</t>
        </is>
      </c>
      <c r="B5" s="5" t="n">
        <v>489</v>
      </c>
      <c r="C5" s="5" t="n">
        <v>691</v>
      </c>
    </row>
    <row r="6">
      <c r="A6" s="4" t="inlineStr">
        <is>
          <t>Total operating lease liabilities</t>
        </is>
      </c>
      <c r="B6" s="6" t="n">
        <v>1215</v>
      </c>
      <c r="C6" s="6" t="n">
        <v>1404</v>
      </c>
    </row>
    <row r="7">
      <c r="A7" s="4" t="inlineStr">
        <is>
          <t>Weighted average remaining lease term (years)</t>
        </is>
      </c>
      <c r="B7" s="4" t="inlineStr">
        <is>
          <t>1 year 9 months 18 days</t>
        </is>
      </c>
      <c r="C7" s="4" t="inlineStr">
        <is>
          <t>2 years</t>
        </is>
      </c>
    </row>
    <row r="8">
      <c r="A8" s="4" t="inlineStr">
        <is>
          <t>Weighted average incremental borrowing rate</t>
        </is>
      </c>
      <c r="B8" s="10" t="n">
        <v>0.05</v>
      </c>
      <c r="C8" s="10"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Supplemental Cash Flow Information Related to Operating Leases (Detail) - USD ($) $ in Thousands</t>
        </is>
      </c>
      <c r="B1" s="2" t="inlineStr">
        <is>
          <t>3 Months Ended</t>
        </is>
      </c>
    </row>
    <row r="2">
      <c r="B2" s="2" t="inlineStr">
        <is>
          <t>Apr. 30, 2023</t>
        </is>
      </c>
      <c r="C2" s="2" t="inlineStr">
        <is>
          <t>Apr.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0</v>
      </c>
      <c r="C4" s="6" t="n">
        <v>1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for Operating Leases (Detail) - USD ($) $ in Thousands</t>
        </is>
      </c>
      <c r="B1" s="2" t="inlineStr">
        <is>
          <t>Apr. 30, 2023</t>
        </is>
      </c>
      <c r="C1" s="2" t="inlineStr">
        <is>
          <t>Jan. 31, 2023</t>
        </is>
      </c>
    </row>
    <row r="2">
      <c r="A2" s="3" t="inlineStr">
        <is>
          <t>Leases [Abstract]</t>
        </is>
      </c>
      <c r="B2" s="4" t="inlineStr">
        <is>
          <t xml:space="preserve"> </t>
        </is>
      </c>
      <c r="C2" s="4" t="inlineStr">
        <is>
          <t xml:space="preserve"> </t>
        </is>
      </c>
    </row>
    <row r="3">
      <c r="A3" s="4" t="inlineStr">
        <is>
          <t>2024</t>
        </is>
      </c>
      <c r="B3" s="6" t="n">
        <v>557</v>
      </c>
      <c r="C3" s="4" t="inlineStr">
        <is>
          <t xml:space="preserve"> </t>
        </is>
      </c>
    </row>
    <row r="4">
      <c r="A4" s="4" t="inlineStr">
        <is>
          <t>2025</t>
        </is>
      </c>
      <c r="B4" s="5" t="n">
        <v>765</v>
      </c>
      <c r="C4" s="4" t="inlineStr">
        <is>
          <t xml:space="preserve"> </t>
        </is>
      </c>
    </row>
    <row r="5">
      <c r="A5" s="4" t="inlineStr">
        <is>
          <t>Total lease payments</t>
        </is>
      </c>
      <c r="B5" s="5" t="n">
        <v>1322</v>
      </c>
      <c r="C5" s="4" t="inlineStr">
        <is>
          <t xml:space="preserve"> </t>
        </is>
      </c>
    </row>
    <row r="6">
      <c r="A6" s="4" t="inlineStr">
        <is>
          <t>Less interest</t>
        </is>
      </c>
      <c r="B6" s="5" t="n">
        <v>107</v>
      </c>
      <c r="C6" s="4" t="inlineStr">
        <is>
          <t xml:space="preserve"> </t>
        </is>
      </c>
    </row>
    <row r="7">
      <c r="A7" s="4" t="inlineStr">
        <is>
          <t>Total operating lease liabilities</t>
        </is>
      </c>
      <c r="B7" s="6" t="n">
        <v>1215</v>
      </c>
      <c r="C7" s="6" t="n">
        <v>14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verance and Restructuring Costs - Additional Information (Details) - USD ($)</t>
        </is>
      </c>
      <c r="B1" s="2" t="inlineStr">
        <is>
          <t>3 Months Ended</t>
        </is>
      </c>
    </row>
    <row r="2">
      <c r="B2" s="2" t="inlineStr">
        <is>
          <t>Apr. 30, 2023</t>
        </is>
      </c>
      <c r="C2" s="2" t="inlineStr">
        <is>
          <t>Apr. 30, 2022</t>
        </is>
      </c>
    </row>
    <row r="3">
      <c r="A3" s="3" t="inlineStr">
        <is>
          <t>Restructuring Cost and Reserve [Line Items]</t>
        </is>
      </c>
      <c r="B3" s="4" t="inlineStr">
        <is>
          <t xml:space="preserve"> </t>
        </is>
      </c>
      <c r="C3" s="4" t="inlineStr">
        <is>
          <t xml:space="preserve"> </t>
        </is>
      </c>
    </row>
    <row r="4">
      <c r="A4" s="4" t="inlineStr">
        <is>
          <t>Severance and restructuring costs</t>
        </is>
      </c>
      <c r="B4" s="6" t="n">
        <v>44000</v>
      </c>
      <c r="C4" s="6" t="n">
        <v>165000</v>
      </c>
    </row>
    <row r="5">
      <c r="A5" s="4" t="inlineStr">
        <is>
          <t>Maximum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nd restructuring costs</t>
        </is>
      </c>
      <c r="B7" s="6" t="n">
        <v>100000</v>
      </c>
      <c r="C7" s="4" t="inlineStr">
        <is>
          <t xml:space="preserve"> </t>
        </is>
      </c>
    </row>
    <row r="8">
      <c r="A8" s="4" t="inlineStr">
        <is>
          <t>Board and Employee-related Termination Benefit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restructuring costs</t>
        </is>
      </c>
      <c r="B10" s="4" t="inlineStr">
        <is>
          <t xml:space="preserve"> </t>
        </is>
      </c>
      <c r="C10" s="6" t="n">
        <v>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4" customWidth="1" min="5" max="5"/>
  </cols>
  <sheetData>
    <row r="1">
      <c r="A1" s="1" t="inlineStr">
        <is>
          <t>Stockholders' Equity - Additional Information (Detail) - USD ($) $ / shares in Units, $ in Millions</t>
        </is>
      </c>
      <c r="C1" s="2" t="inlineStr">
        <is>
          <t>3 Months Ended</t>
        </is>
      </c>
      <c r="E1" s="2" t="inlineStr">
        <is>
          <t>9 Months Ended</t>
        </is>
      </c>
    </row>
    <row r="2">
      <c r="B2" s="2" t="inlineStr">
        <is>
          <t>Aug. 05, 2022</t>
        </is>
      </c>
      <c r="C2" s="2" t="inlineStr">
        <is>
          <t>Apr. 30, 2023</t>
        </is>
      </c>
      <c r="D2" s="2" t="inlineStr">
        <is>
          <t>Apr. 30, 2022</t>
        </is>
      </c>
      <c r="E2" s="2" t="inlineStr">
        <is>
          <t>Oct.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5000000</v>
      </c>
      <c r="D4" s="4" t="inlineStr">
        <is>
          <t xml:space="preserve"> </t>
        </is>
      </c>
      <c r="E4" s="4" t="inlineStr">
        <is>
          <t xml:space="preserve"> </t>
        </is>
      </c>
    </row>
    <row r="5">
      <c r="A5" s="4" t="inlineStr">
        <is>
          <t>Stock options and restricted stock units cancelled</t>
        </is>
      </c>
      <c r="B5" s="4" t="inlineStr">
        <is>
          <t xml:space="preserve"> </t>
        </is>
      </c>
      <c r="C5" s="5" t="n">
        <v>2708</v>
      </c>
      <c r="D5" s="4" t="inlineStr">
        <is>
          <t xml:space="preserve"> </t>
        </is>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Employee service share-based compensation, nonvested awards, total compensation cost not yet recognized</t>
        </is>
      </c>
      <c r="B8" s="4" t="inlineStr">
        <is>
          <t xml:space="preserve"> </t>
        </is>
      </c>
      <c r="C8" s="11" t="n">
        <v>0.1</v>
      </c>
      <c r="D8" s="4" t="inlineStr">
        <is>
          <t xml:space="preserve"> </t>
        </is>
      </c>
      <c r="E8" s="4" t="inlineStr">
        <is>
          <t xml:space="preserve"> </t>
        </is>
      </c>
    </row>
    <row r="9">
      <c r="A9" s="4" t="inlineStr">
        <is>
          <t>Share based compensation arrangement by share based payment award expected weighted average recognition period</t>
        </is>
      </c>
      <c r="B9" s="4" t="inlineStr">
        <is>
          <t xml:space="preserve"> </t>
        </is>
      </c>
      <c r="C9" s="4" t="inlineStr">
        <is>
          <t>1 year 2 months 12 days</t>
        </is>
      </c>
      <c r="D9" s="4" t="inlineStr">
        <is>
          <t xml:space="preserve"> </t>
        </is>
      </c>
      <c r="E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Awards granted</t>
        </is>
      </c>
      <c r="B12" s="4" t="inlineStr">
        <is>
          <t xml:space="preserve"> </t>
        </is>
      </c>
      <c r="C12" s="5" t="n">
        <v>9170</v>
      </c>
      <c r="D12" s="4" t="inlineStr">
        <is>
          <t xml:space="preserve"> </t>
        </is>
      </c>
      <c r="E12" s="4" t="inlineStr">
        <is>
          <t xml:space="preserve"> </t>
        </is>
      </c>
    </row>
    <row r="13">
      <c r="A13" s="4" t="inlineStr">
        <is>
          <t>Stock options and restricted stock units cancelled</t>
        </is>
      </c>
      <c r="B13" s="4" t="inlineStr">
        <is>
          <t xml:space="preserve"> </t>
        </is>
      </c>
      <c r="C13" s="5" t="n">
        <v>3250</v>
      </c>
      <c r="D13" s="4" t="inlineStr">
        <is>
          <t xml:space="preserve"> </t>
        </is>
      </c>
      <c r="E13" s="4" t="inlineStr">
        <is>
          <t xml:space="preserve"> </t>
        </is>
      </c>
    </row>
    <row r="14">
      <c r="A14" s="4" t="inlineStr">
        <is>
          <t>Grant date weighted average fair value</t>
        </is>
      </c>
      <c r="B14" s="4" t="inlineStr">
        <is>
          <t xml:space="preserve"> </t>
        </is>
      </c>
      <c r="C14" s="7" t="n">
        <v>8.73</v>
      </c>
      <c r="D14" s="4" t="inlineStr">
        <is>
          <t xml:space="preserve"> </t>
        </is>
      </c>
      <c r="E14" s="4" t="inlineStr">
        <is>
          <t xml:space="preserve"> </t>
        </is>
      </c>
    </row>
    <row r="15">
      <c r="A15" s="4" t="inlineStr">
        <is>
          <t>Stock awards released</t>
        </is>
      </c>
      <c r="B15" s="4" t="inlineStr">
        <is>
          <t xml:space="preserve"> </t>
        </is>
      </c>
      <c r="C15" s="5" t="n">
        <v>14773</v>
      </c>
      <c r="D15" s="4" t="inlineStr">
        <is>
          <t xml:space="preserve"> </t>
        </is>
      </c>
      <c r="E15" s="4" t="inlineStr">
        <is>
          <t xml:space="preserve"> </t>
        </is>
      </c>
    </row>
    <row r="16">
      <c r="A16" s="4" t="inlineStr">
        <is>
          <t>Shares exchanged to pay</t>
        </is>
      </c>
      <c r="B16" s="4" t="inlineStr">
        <is>
          <t xml:space="preserve"> </t>
        </is>
      </c>
      <c r="C16" s="5" t="n">
        <v>1861</v>
      </c>
      <c r="D16" s="4" t="inlineStr">
        <is>
          <t xml:space="preserve"> </t>
        </is>
      </c>
      <c r="E16" s="4" t="inlineStr">
        <is>
          <t xml:space="preserve"> </t>
        </is>
      </c>
    </row>
    <row r="17">
      <c r="A17" s="4" t="inlineStr">
        <is>
          <t>Restricted Stock Units And Deferred Stock Units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Employee service share-based compensation, nonvested awards, total compensation cost not yet recognized</t>
        </is>
      </c>
      <c r="B19" s="4" t="inlineStr">
        <is>
          <t xml:space="preserve"> </t>
        </is>
      </c>
      <c r="C19" s="11" t="n">
        <v>0.7</v>
      </c>
      <c r="D19" s="4" t="inlineStr">
        <is>
          <t xml:space="preserve"> </t>
        </is>
      </c>
      <c r="E19" s="4" t="inlineStr">
        <is>
          <t xml:space="preserve"> </t>
        </is>
      </c>
    </row>
    <row r="20">
      <c r="A20" s="4" t="inlineStr">
        <is>
          <t>Share based compensation arrangement by share based payment award expected weighted average recognition period</t>
        </is>
      </c>
      <c r="B20" s="4" t="inlineStr">
        <is>
          <t xml:space="preserve"> </t>
        </is>
      </c>
      <c r="C20" s="4" t="inlineStr">
        <is>
          <t>1 year 4 months 24 days</t>
        </is>
      </c>
      <c r="D20" s="4" t="inlineStr">
        <is>
          <t xml:space="preserve"> </t>
        </is>
      </c>
      <c r="E20" s="4" t="inlineStr">
        <is>
          <t xml:space="preserve"> </t>
        </is>
      </c>
    </row>
    <row r="21">
      <c r="A21" s="4" t="inlineStr">
        <is>
          <t>Performance Stock Unit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Awards granted</t>
        </is>
      </c>
      <c r="B23" s="4" t="inlineStr">
        <is>
          <t xml:space="preserve"> </t>
        </is>
      </c>
      <c r="C23" s="5" t="n">
        <v>3000</v>
      </c>
      <c r="D23" s="4" t="inlineStr">
        <is>
          <t xml:space="preserve"> </t>
        </is>
      </c>
      <c r="E23" s="4" t="inlineStr">
        <is>
          <t xml:space="preserve"> </t>
        </is>
      </c>
    </row>
    <row r="24">
      <c r="A24" s="4" t="inlineStr">
        <is>
          <t>Stock options and restricted stock units cancelled</t>
        </is>
      </c>
      <c r="B24" s="4" t="inlineStr">
        <is>
          <t xml:space="preserve"> </t>
        </is>
      </c>
      <c r="C24" s="5" t="n">
        <v>3000</v>
      </c>
      <c r="D24" s="4" t="inlineStr">
        <is>
          <t xml:space="preserve"> </t>
        </is>
      </c>
      <c r="E24" s="4" t="inlineStr">
        <is>
          <t xml:space="preserve"> </t>
        </is>
      </c>
    </row>
    <row r="25">
      <c r="A25" s="4" t="inlineStr">
        <is>
          <t>Closing share price</t>
        </is>
      </c>
      <c r="B25" s="4" t="inlineStr">
        <is>
          <t xml:space="preserve"> </t>
        </is>
      </c>
      <c r="C25" s="6" t="n">
        <v>50</v>
      </c>
      <c r="D25" s="4" t="inlineStr">
        <is>
          <t xml:space="preserve"> </t>
        </is>
      </c>
      <c r="E25" s="4" t="inlineStr">
        <is>
          <t xml:space="preserve"> </t>
        </is>
      </c>
    </row>
    <row r="26">
      <c r="A26" s="4" t="inlineStr">
        <is>
          <t>Employee service share-based compensation, nonvested awards, total compensation cost not yet recognized</t>
        </is>
      </c>
      <c r="B26" s="4" t="inlineStr">
        <is>
          <t xml:space="preserve"> </t>
        </is>
      </c>
      <c r="C26" s="4" t="inlineStr">
        <is>
          <t xml:space="preserve"> </t>
        </is>
      </c>
      <c r="D26" s="4" t="inlineStr">
        <is>
          <t xml:space="preserve"> </t>
        </is>
      </c>
      <c r="E26" s="11" t="n">
        <v>0.1</v>
      </c>
    </row>
    <row r="27">
      <c r="A27" s="4" t="inlineStr">
        <is>
          <t>Share based compensation arrangement by share based payment award expected weighted average recognition period</t>
        </is>
      </c>
      <c r="B27" s="4" t="inlineStr">
        <is>
          <t xml:space="preserve"> </t>
        </is>
      </c>
      <c r="C27" s="4" t="inlineStr">
        <is>
          <t xml:space="preserve"> </t>
        </is>
      </c>
      <c r="D27" s="4" t="inlineStr">
        <is>
          <t xml:space="preserve"> </t>
        </is>
      </c>
      <c r="E27" s="4" t="inlineStr">
        <is>
          <t>1 year 2 months 12 days</t>
        </is>
      </c>
    </row>
    <row r="28">
      <c r="A28" s="4" t="inlineStr">
        <is>
          <t>Grant date weighted average fair value</t>
        </is>
      </c>
      <c r="B28" s="4" t="inlineStr">
        <is>
          <t xml:space="preserve"> </t>
        </is>
      </c>
      <c r="C28" s="7" t="n">
        <v>4.6</v>
      </c>
      <c r="D28" s="4" t="inlineStr">
        <is>
          <t xml:space="preserve"> </t>
        </is>
      </c>
      <c r="E28" s="4" t="inlineStr">
        <is>
          <t xml:space="preserve"> </t>
        </is>
      </c>
    </row>
    <row r="29">
      <c r="A29" s="4" t="inlineStr">
        <is>
          <t>Stock awards released</t>
        </is>
      </c>
      <c r="B29" s="4" t="inlineStr">
        <is>
          <t xml:space="preserve"> </t>
        </is>
      </c>
      <c r="C29" s="5" t="n">
        <v>1250</v>
      </c>
      <c r="D29" s="4" t="inlineStr">
        <is>
          <t xml:space="preserve"> </t>
        </is>
      </c>
      <c r="E29" s="4" t="inlineStr">
        <is>
          <t xml:space="preserve"> </t>
        </is>
      </c>
    </row>
    <row r="30">
      <c r="A30" s="4" t="inlineStr">
        <is>
          <t>2021 Compensation and Incentive Plan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number of shares purchased for award</t>
        </is>
      </c>
      <c r="B32" s="4" t="inlineStr">
        <is>
          <t xml:space="preserve"> </t>
        </is>
      </c>
      <c r="C32" s="5" t="n">
        <v>119844</v>
      </c>
      <c r="D32" s="4" t="inlineStr">
        <is>
          <t xml:space="preserve"> </t>
        </is>
      </c>
      <c r="E32" s="4" t="inlineStr">
        <is>
          <t xml:space="preserve"> </t>
        </is>
      </c>
    </row>
    <row r="33">
      <c r="A33" s="4" t="inlineStr">
        <is>
          <t>Share-based compensation arrangement by share-based payment award, Description</t>
        </is>
      </c>
      <c r="B33" s="4" t="inlineStr">
        <is>
          <t xml:space="preserve"> </t>
        </is>
      </c>
      <c r="C33" s="4" t="inlineStr">
        <is>
          <t>Option awards may be granted at an exercise price per share of not less than 100% of the fair market value per common share on the date of the grant and not less than 110% of the fair market value per common share on the date of the grant with respect to ISOs granted to employees owning stock possessing more than 10% of the total combined voting power of all classes of stock of the Company.</t>
        </is>
      </c>
      <c r="D33" s="4" t="inlineStr">
        <is>
          <t xml:space="preserve"> </t>
        </is>
      </c>
      <c r="E33" s="4" t="inlineStr">
        <is>
          <t xml:space="preserve"> </t>
        </is>
      </c>
    </row>
    <row r="34">
      <c r="A34" s="4" t="inlineStr">
        <is>
          <t>Share-based Compensation Arrangement by Share-based Payment Award, Expiration Period</t>
        </is>
      </c>
      <c r="B34" s="4" t="inlineStr">
        <is>
          <t xml:space="preserve"> </t>
        </is>
      </c>
      <c r="C34" s="4" t="inlineStr">
        <is>
          <t>10 years</t>
        </is>
      </c>
      <c r="D34" s="4" t="inlineStr">
        <is>
          <t xml:space="preserve"> </t>
        </is>
      </c>
      <c r="E34" s="4" t="inlineStr">
        <is>
          <t xml:space="preserve"> </t>
        </is>
      </c>
    </row>
    <row r="35">
      <c r="A35" s="4" t="inlineStr">
        <is>
          <t>2021 Compensation and Incentive Plan [Member] | Minimum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purchase price of common stock, percent</t>
        </is>
      </c>
      <c r="B37" s="4" t="inlineStr">
        <is>
          <t xml:space="preserve"> </t>
        </is>
      </c>
      <c r="C37" s="10" t="n">
        <v>1</v>
      </c>
      <c r="D37" s="4" t="inlineStr">
        <is>
          <t xml:space="preserve"> </t>
        </is>
      </c>
      <c r="E37" s="4" t="inlineStr">
        <is>
          <t xml:space="preserve"> </t>
        </is>
      </c>
    </row>
    <row r="38">
      <c r="A38" s="4" t="inlineStr">
        <is>
          <t>2021 Compensation and Incentive Plan [Member] | Maximum {Member]</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vesting period</t>
        </is>
      </c>
      <c r="B40" s="4" t="inlineStr">
        <is>
          <t xml:space="preserve"> </t>
        </is>
      </c>
      <c r="C40" s="4" t="inlineStr">
        <is>
          <t>3 years</t>
        </is>
      </c>
      <c r="D40" s="4" t="inlineStr">
        <is>
          <t xml:space="preserve"> </t>
        </is>
      </c>
      <c r="E40" s="4" t="inlineStr">
        <is>
          <t xml:space="preserve"> </t>
        </is>
      </c>
    </row>
    <row r="41">
      <c r="A41" s="4" t="inlineStr">
        <is>
          <t>2021 Compensation and Incentive Plan [Member] | ISO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Combined voting power limit</t>
        </is>
      </c>
      <c r="B43" s="4" t="inlineStr">
        <is>
          <t xml:space="preserve"> </t>
        </is>
      </c>
      <c r="C43" s="4" t="inlineStr">
        <is>
          <t>10</t>
        </is>
      </c>
      <c r="D43" s="4" t="inlineStr">
        <is>
          <t xml:space="preserve"> </t>
        </is>
      </c>
      <c r="E43" s="4" t="inlineStr">
        <is>
          <t xml:space="preserve"> </t>
        </is>
      </c>
    </row>
    <row r="44">
      <c r="A44" s="4" t="inlineStr">
        <is>
          <t>2021 Compensation and Incentive Plan [Member] | ISO [Member] | Minimum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purchase price of common stock, percent</t>
        </is>
      </c>
      <c r="B46" s="4" t="inlineStr">
        <is>
          <t xml:space="preserve"> </t>
        </is>
      </c>
      <c r="C46" s="4" t="inlineStr">
        <is>
          <t>110</t>
        </is>
      </c>
      <c r="D46" s="4" t="inlineStr">
        <is>
          <t xml:space="preserve"> </t>
        </is>
      </c>
      <c r="E46" s="4" t="inlineStr">
        <is>
          <t xml:space="preserve"> </t>
        </is>
      </c>
    </row>
    <row r="47">
      <c r="A47" s="4" t="inlineStr">
        <is>
          <t>2015 Employee Stock Purchase Plan [Member]</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Share-based compensation arrangement by share-based payment award, number of shares available for grant</t>
        </is>
      </c>
      <c r="B49" s="4" t="inlineStr">
        <is>
          <t xml:space="preserve"> </t>
        </is>
      </c>
      <c r="C49" s="5" t="n">
        <v>53751</v>
      </c>
      <c r="D49" s="4" t="inlineStr">
        <is>
          <t xml:space="preserve"> </t>
        </is>
      </c>
      <c r="E49" s="4" t="inlineStr">
        <is>
          <t xml:space="preserve"> </t>
        </is>
      </c>
    </row>
    <row r="50">
      <c r="A50" s="4" t="inlineStr">
        <is>
          <t>Share-based compensation arrangement by share-based payment award, Description</t>
        </is>
      </c>
      <c r="B50" s="4" t="inlineStr">
        <is>
          <t xml:space="preserve"> </t>
        </is>
      </c>
      <c r="C50" s="4" t="inlineStr">
        <is>
          <t>On each purchase date, eligible employees can purchase stock at a price per share equal to 85% of the closing price of the Company’s common stock on the exercise date, but no less than par value.</t>
        </is>
      </c>
      <c r="D50" s="4" t="inlineStr">
        <is>
          <t xml:space="preserve"> </t>
        </is>
      </c>
      <c r="E50" s="4" t="inlineStr">
        <is>
          <t xml:space="preserve"> </t>
        </is>
      </c>
    </row>
    <row r="51">
      <c r="A51" s="4" t="inlineStr">
        <is>
          <t>Share-based compensation arrangement by share-based payment award, purchase price of common stock, percent</t>
        </is>
      </c>
      <c r="B51" s="4" t="inlineStr">
        <is>
          <t xml:space="preserve"> </t>
        </is>
      </c>
      <c r="C51" s="10" t="n">
        <v>0.85</v>
      </c>
      <c r="D51" s="4" t="inlineStr">
        <is>
          <t xml:space="preserve"> </t>
        </is>
      </c>
      <c r="E51" s="4" t="inlineStr">
        <is>
          <t xml:space="preserve"> </t>
        </is>
      </c>
    </row>
    <row r="52">
      <c r="A52" s="4" t="inlineStr">
        <is>
          <t>Shares purchased under ESPP</t>
        </is>
      </c>
      <c r="B52" s="4" t="inlineStr">
        <is>
          <t xml:space="preserve"> </t>
        </is>
      </c>
      <c r="C52" s="5" t="n">
        <v>0</v>
      </c>
      <c r="D52" s="5" t="n">
        <v>0</v>
      </c>
      <c r="E52" s="4" t="inlineStr">
        <is>
          <t xml:space="preserve"> </t>
        </is>
      </c>
    </row>
    <row r="53">
      <c r="A53" s="4" t="inlineStr">
        <is>
          <t>2015 Employee Stock Purchase Plan [Member] | Maximum {Member]</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Share-based compensation arrangement by share-based payment award, number of shares authorized</t>
        </is>
      </c>
      <c r="B55" s="4" t="inlineStr">
        <is>
          <t xml:space="preserve"> </t>
        </is>
      </c>
      <c r="C55" s="5" t="n">
        <v>57500</v>
      </c>
      <c r="D55" s="4" t="inlineStr">
        <is>
          <t xml:space="preserve"> </t>
        </is>
      </c>
      <c r="E55" s="4" t="inlineStr">
        <is>
          <t xml:space="preserve"> </t>
        </is>
      </c>
    </row>
    <row r="56">
      <c r="A56" s="4" t="inlineStr">
        <is>
          <t>Amended and Restated 2021 Plan [Member]</t>
        </is>
      </c>
      <c r="B56" s="4" t="inlineStr">
        <is>
          <t xml:space="preserve"> </t>
        </is>
      </c>
      <c r="C56" s="4" t="inlineStr">
        <is>
          <t xml:space="preserve"> </t>
        </is>
      </c>
      <c r="D56" s="4" t="inlineStr">
        <is>
          <t xml:space="preserve"> </t>
        </is>
      </c>
      <c r="E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row>
    <row r="58">
      <c r="A58" s="4" t="inlineStr">
        <is>
          <t>Share-based compensation arrangement by share-based payment award, number of shares available for grant</t>
        </is>
      </c>
      <c r="B58" s="4" t="inlineStr">
        <is>
          <t xml:space="preserve"> </t>
        </is>
      </c>
      <c r="C58" s="5" t="n">
        <v>135580</v>
      </c>
      <c r="D58" s="4" t="inlineStr">
        <is>
          <t xml:space="preserve"> </t>
        </is>
      </c>
      <c r="E58" s="4" t="inlineStr">
        <is>
          <t xml:space="preserve"> </t>
        </is>
      </c>
    </row>
    <row r="59">
      <c r="A59" s="4" t="inlineStr">
        <is>
          <t>Share-based compensation arrangement by share-based payment award, number of additional shares authorized</t>
        </is>
      </c>
      <c r="B59" s="5" t="n">
        <v>150000</v>
      </c>
      <c r="C59" s="5" t="n">
        <v>394844</v>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Based Compensation Expense Recognized (Detail) - USD ($) $ in Thousands</t>
        </is>
      </c>
      <c r="B1" s="2" t="inlineStr">
        <is>
          <t>3 Months Ended</t>
        </is>
      </c>
    </row>
    <row r="2">
      <c r="B2" s="2" t="inlineStr">
        <is>
          <t>Apr. 30, 2023</t>
        </is>
      </c>
      <c r="C2" s="2" t="inlineStr">
        <is>
          <t>Apr.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61</v>
      </c>
      <c r="C4" s="6" t="n">
        <v>284</v>
      </c>
    </row>
    <row r="5">
      <c r="A5" s="4" t="inlineStr">
        <is>
          <t>Cost of Revenue, Servic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v>
      </c>
      <c r="C7" s="5" t="n">
        <v>8</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13</v>
      </c>
      <c r="C10" s="5" t="n">
        <v>6</v>
      </c>
    </row>
    <row r="11">
      <c r="A11" s="4" t="inlineStr">
        <is>
          <t>Selling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81</v>
      </c>
      <c r="C13" s="5" t="n">
        <v>11</v>
      </c>
    </row>
    <row r="14">
      <c r="A14" s="4" t="inlineStr">
        <is>
          <t>General and Administrative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264</v>
      </c>
      <c r="C16" s="6" t="n">
        <v>2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Unbilled Receivables, Allowance for Credit Losses and Contract Liabilities - Schedule of Accounts Receivable, Net and Unbilled Receivables, Net (Detail) - USD ($) $ in Thousands</t>
        </is>
      </c>
      <c r="B1" s="2" t="inlineStr">
        <is>
          <t>Apr. 30, 2023</t>
        </is>
      </c>
      <c r="C1" s="2" t="inlineStr">
        <is>
          <t>Jan. 31, 2023</t>
        </is>
      </c>
    </row>
    <row r="2">
      <c r="A2" s="3" t="inlineStr">
        <is>
          <t>Receivables [Abstract]</t>
        </is>
      </c>
      <c r="B2" s="4" t="inlineStr">
        <is>
          <t xml:space="preserve"> </t>
        </is>
      </c>
      <c r="C2" s="4" t="inlineStr">
        <is>
          <t xml:space="preserve"> </t>
        </is>
      </c>
    </row>
    <row r="3">
      <c r="A3" s="4" t="inlineStr">
        <is>
          <t>Accounts receivable, net</t>
        </is>
      </c>
      <c r="B3" s="6" t="n">
        <v>7362</v>
      </c>
      <c r="C3" s="6" t="n">
        <v>10382</v>
      </c>
    </row>
    <row r="4">
      <c r="A4" s="4" t="inlineStr">
        <is>
          <t>Unbilled receivables, net - current</t>
        </is>
      </c>
      <c r="B4" s="5" t="n">
        <v>8354</v>
      </c>
      <c r="C4" s="5" t="n">
        <v>7757</v>
      </c>
    </row>
    <row r="5">
      <c r="A5" s="4" t="inlineStr">
        <is>
          <t>Unbilled receivables, net - long-term</t>
        </is>
      </c>
      <c r="B5" s="5" t="n">
        <v>4659</v>
      </c>
      <c r="C5" s="5" t="n">
        <v>5044</v>
      </c>
    </row>
    <row r="6">
      <c r="A6" s="4" t="inlineStr">
        <is>
          <t>Total, Balance</t>
        </is>
      </c>
      <c r="B6" s="6" t="n">
        <v>20375</v>
      </c>
      <c r="C6" s="6" t="n">
        <v>231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s, Unbilled Receivables, Allowance for Credit Losses and Contract Liabilities - Additional information - (Detail) - USD ($)</t>
        </is>
      </c>
      <c r="B1" s="2" t="inlineStr">
        <is>
          <t>3 Months Ended</t>
        </is>
      </c>
    </row>
    <row r="2">
      <c r="B2" s="2" t="inlineStr">
        <is>
          <t>Apr. 30, 2023</t>
        </is>
      </c>
      <c r="C2" s="2" t="inlineStr">
        <is>
          <t>Apr. 30, 2022</t>
        </is>
      </c>
      <c r="D2" s="2" t="inlineStr">
        <is>
          <t>Jan. 31, 2023</t>
        </is>
      </c>
    </row>
    <row r="3">
      <c r="A3" s="3" t="inlineStr">
        <is>
          <t>Receivables [Abstract]</t>
        </is>
      </c>
      <c r="B3" s="4" t="inlineStr">
        <is>
          <t xml:space="preserve"> </t>
        </is>
      </c>
      <c r="C3" s="4" t="inlineStr">
        <is>
          <t xml:space="preserve"> </t>
        </is>
      </c>
      <c r="D3" s="4" t="inlineStr">
        <is>
          <t xml:space="preserve"> </t>
        </is>
      </c>
    </row>
    <row r="4">
      <c r="A4" s="4" t="inlineStr">
        <is>
          <t>Deferred revenue, recognized</t>
        </is>
      </c>
      <c r="B4" s="6" t="n">
        <v>2000000</v>
      </c>
      <c r="C4" s="4" t="inlineStr">
        <is>
          <t xml:space="preserve"> </t>
        </is>
      </c>
      <c r="D4" s="4" t="inlineStr">
        <is>
          <t xml:space="preserve"> </t>
        </is>
      </c>
    </row>
    <row r="5">
      <c r="A5" s="4" t="inlineStr">
        <is>
          <t>Transaction price allocated to performance obligations</t>
        </is>
      </c>
      <c r="B5" s="5" t="n">
        <v>20500000</v>
      </c>
      <c r="C5" s="4" t="inlineStr">
        <is>
          <t xml:space="preserve"> </t>
        </is>
      </c>
      <c r="D5" s="4" t="inlineStr">
        <is>
          <t xml:space="preserve"> </t>
        </is>
      </c>
    </row>
    <row r="6">
      <c r="A6" s="4" t="inlineStr">
        <is>
          <t>Allowance for credit losses on current accounts receivable</t>
        </is>
      </c>
      <c r="B6" s="5" t="n">
        <v>580000</v>
      </c>
      <c r="C6" s="4" t="inlineStr">
        <is>
          <t xml:space="preserve"> </t>
        </is>
      </c>
      <c r="D6" s="6" t="n">
        <v>841000</v>
      </c>
    </row>
    <row r="7">
      <c r="A7" s="4" t="inlineStr">
        <is>
          <t>Allowance for credit losses on current unbilled receivables</t>
        </is>
      </c>
      <c r="B7" s="5" t="n">
        <v>400000</v>
      </c>
      <c r="C7" s="4" t="inlineStr">
        <is>
          <t xml:space="preserve"> </t>
        </is>
      </c>
      <c r="D7" s="5" t="n">
        <v>200000</v>
      </c>
    </row>
    <row r="8">
      <c r="A8" s="4" t="inlineStr">
        <is>
          <t>Allowance for credit losses on long-term unbilled receivables</t>
        </is>
      </c>
      <c r="B8" s="5" t="n">
        <v>200000</v>
      </c>
      <c r="C8" s="4" t="inlineStr">
        <is>
          <t xml:space="preserve"> </t>
        </is>
      </c>
      <c r="D8" s="5" t="n">
        <v>0</v>
      </c>
    </row>
    <row r="9">
      <c r="A9" s="4" t="inlineStr">
        <is>
          <t>Allowance for credit losses on unbilled receivables</t>
        </is>
      </c>
      <c r="B9" s="5" t="n">
        <v>570000</v>
      </c>
      <c r="C9" s="4" t="inlineStr">
        <is>
          <t xml:space="preserve"> </t>
        </is>
      </c>
      <c r="D9" s="6" t="n">
        <v>168000</v>
      </c>
    </row>
    <row r="10">
      <c r="A10" s="4" t="inlineStr">
        <is>
          <t>Impairment losses</t>
        </is>
      </c>
      <c r="B10" s="5" t="n">
        <v>0</v>
      </c>
      <c r="C10" s="6" t="n">
        <v>0</v>
      </c>
      <c r="D10" s="4" t="inlineStr">
        <is>
          <t xml:space="preserve"> </t>
        </is>
      </c>
    </row>
    <row r="11">
      <c r="A11" s="4" t="inlineStr">
        <is>
          <t>Revenue recognized related to remaining performance obligations</t>
        </is>
      </c>
      <c r="B11" s="5" t="n">
        <v>4000000</v>
      </c>
      <c r="C11" s="4" t="inlineStr">
        <is>
          <t xml:space="preserve"> </t>
        </is>
      </c>
      <c r="D11" s="4" t="inlineStr">
        <is>
          <t xml:space="preserve"> </t>
        </is>
      </c>
    </row>
    <row r="12">
      <c r="A12" s="4" t="inlineStr">
        <is>
          <t>Offset on contract liabilities</t>
        </is>
      </c>
      <c r="B12" s="6" t="n">
        <v>19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counts Receivables, Unbilled Receivables, Allowance for Credit Losses and Contract Liabilities - Schedule of Unbilled Receivables, Net Expected to be Billed in Future (Detail) $ in Thousands</t>
        </is>
      </c>
      <c r="B1" s="2" t="inlineStr">
        <is>
          <t>Apr. 30, 2023 USD ($)</t>
        </is>
      </c>
    </row>
    <row r="2">
      <c r="A2" s="3" t="inlineStr">
        <is>
          <t>Accounts Notes And Loans Receivable [Line Items]</t>
        </is>
      </c>
      <c r="B2" s="4" t="inlineStr">
        <is>
          <t xml:space="preserve"> </t>
        </is>
      </c>
    </row>
    <row r="3">
      <c r="A3" s="4" t="inlineStr">
        <is>
          <t>Unbilled receivables, net amount</t>
        </is>
      </c>
      <c r="B3" s="6" t="n">
        <v>13013</v>
      </c>
    </row>
    <row r="4">
      <c r="A4" s="4" t="inlineStr">
        <is>
          <t>Unbilled receivables, net percentage</t>
        </is>
      </c>
      <c r="B4" s="10" t="n">
        <v>1</v>
      </c>
    </row>
    <row r="5">
      <c r="A5" s="4" t="inlineStr">
        <is>
          <t>1 year or less [Member]</t>
        </is>
      </c>
      <c r="B5" s="4" t="inlineStr">
        <is>
          <t xml:space="preserve"> </t>
        </is>
      </c>
    </row>
    <row r="6">
      <c r="A6" s="3" t="inlineStr">
        <is>
          <t>Accounts Notes And Loans Receivable [Line Items]</t>
        </is>
      </c>
      <c r="B6" s="4" t="inlineStr">
        <is>
          <t xml:space="preserve"> </t>
        </is>
      </c>
    </row>
    <row r="7">
      <c r="A7" s="4" t="inlineStr">
        <is>
          <t>Unbilled receivables, net amount</t>
        </is>
      </c>
      <c r="B7" s="6" t="n">
        <v>8354</v>
      </c>
    </row>
    <row r="8">
      <c r="A8" s="4" t="inlineStr">
        <is>
          <t>Unbilled receivables, net percentage</t>
        </is>
      </c>
      <c r="B8" s="10" t="n">
        <v>0.64</v>
      </c>
    </row>
    <row r="9">
      <c r="A9" s="4" t="inlineStr">
        <is>
          <t>1-2 years [Member]</t>
        </is>
      </c>
      <c r="B9" s="4" t="inlineStr">
        <is>
          <t xml:space="preserve"> </t>
        </is>
      </c>
    </row>
    <row r="10">
      <c r="A10" s="3" t="inlineStr">
        <is>
          <t>Accounts Notes And Loans Receivable [Line Items]</t>
        </is>
      </c>
      <c r="B10" s="4" t="inlineStr">
        <is>
          <t xml:space="preserve"> </t>
        </is>
      </c>
    </row>
    <row r="11">
      <c r="A11" s="4" t="inlineStr">
        <is>
          <t>Unbilled receivables, net amount</t>
        </is>
      </c>
      <c r="B11" s="6" t="n">
        <v>2280</v>
      </c>
    </row>
    <row r="12">
      <c r="A12" s="4" t="inlineStr">
        <is>
          <t>Unbilled receivables, net percentage</t>
        </is>
      </c>
      <c r="B12" s="10" t="n">
        <v>0.18</v>
      </c>
    </row>
    <row r="13">
      <c r="A13" s="4" t="inlineStr">
        <is>
          <t>2-5 years [Member]</t>
        </is>
      </c>
      <c r="B13" s="4" t="inlineStr">
        <is>
          <t xml:space="preserve"> </t>
        </is>
      </c>
    </row>
    <row r="14">
      <c r="A14" s="3" t="inlineStr">
        <is>
          <t>Accounts Notes And Loans Receivable [Line Items]</t>
        </is>
      </c>
      <c r="B14" s="4" t="inlineStr">
        <is>
          <t xml:space="preserve"> </t>
        </is>
      </c>
    </row>
    <row r="15">
      <c r="A15" s="4" t="inlineStr">
        <is>
          <t>Unbilled receivables, net amount</t>
        </is>
      </c>
      <c r="B15" s="6" t="n">
        <v>2379</v>
      </c>
    </row>
    <row r="16">
      <c r="A16" s="4" t="inlineStr">
        <is>
          <t>Unbilled receivables, net percentage</t>
        </is>
      </c>
      <c r="B16" s="10" t="n">
        <v>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s, Unbilled Receivables, Allowance for Credit Losses and Contract Liabilities - Summary of Allowance for Credit Losses (Detail) - USD ($) $ in Thousands</t>
        </is>
      </c>
      <c r="B1" s="2" t="inlineStr">
        <is>
          <t>3 Months Ended</t>
        </is>
      </c>
    </row>
    <row r="2">
      <c r="B2" s="2" t="inlineStr">
        <is>
          <t>Apr. 30, 2023</t>
        </is>
      </c>
      <c r="C2" s="2" t="inlineStr">
        <is>
          <t>Apr. 30, 2022</t>
        </is>
      </c>
    </row>
    <row r="3">
      <c r="A3" s="3" t="inlineStr">
        <is>
          <t>Receivables [Abstract]</t>
        </is>
      </c>
      <c r="B3" s="4" t="inlineStr">
        <is>
          <t xml:space="preserve"> </t>
        </is>
      </c>
      <c r="C3" s="4" t="inlineStr">
        <is>
          <t xml:space="preserve"> </t>
        </is>
      </c>
    </row>
    <row r="4">
      <c r="A4" s="4" t="inlineStr">
        <is>
          <t>Trade Accounts Receivable, Beginning Balance</t>
        </is>
      </c>
      <c r="B4" s="6" t="n">
        <v>841</v>
      </c>
      <c r="C4" s="4" t="inlineStr">
        <is>
          <t xml:space="preserve"> </t>
        </is>
      </c>
    </row>
    <row r="5">
      <c r="A5" s="4" t="inlineStr">
        <is>
          <t>Impact of CECL adoption</t>
        </is>
      </c>
      <c r="B5" s="5" t="n">
        <v>-151</v>
      </c>
      <c r="C5" s="4" t="inlineStr">
        <is>
          <t xml:space="preserve"> </t>
        </is>
      </c>
    </row>
    <row r="6">
      <c r="A6" s="4" t="inlineStr">
        <is>
          <t>Adjustment to allowance for expected credit losses</t>
        </is>
      </c>
      <c r="B6" s="5" t="n">
        <v>1</v>
      </c>
      <c r="C6" s="4" t="inlineStr">
        <is>
          <t xml:space="preserve"> </t>
        </is>
      </c>
    </row>
    <row r="7">
      <c r="A7" s="4" t="inlineStr">
        <is>
          <t>Write-offs charged against allowance</t>
        </is>
      </c>
      <c r="B7" s="5" t="n">
        <v>-111</v>
      </c>
      <c r="C7" s="4" t="inlineStr">
        <is>
          <t xml:space="preserve"> </t>
        </is>
      </c>
    </row>
    <row r="8">
      <c r="A8" s="4" t="inlineStr">
        <is>
          <t>Trade Accounts Receivable, Ending Balance</t>
        </is>
      </c>
      <c r="B8" s="5" t="n">
        <v>580</v>
      </c>
      <c r="C8" s="4" t="inlineStr">
        <is>
          <t xml:space="preserve"> </t>
        </is>
      </c>
    </row>
    <row r="9">
      <c r="A9" s="4" t="inlineStr">
        <is>
          <t>Unbilled Receivables, Beginning Balance</t>
        </is>
      </c>
      <c r="B9" s="5" t="n">
        <v>168</v>
      </c>
      <c r="C9" s="4" t="inlineStr">
        <is>
          <t xml:space="preserve"> </t>
        </is>
      </c>
    </row>
    <row r="10">
      <c r="A10" s="4" t="inlineStr">
        <is>
          <t>Impact of CECL adoption</t>
        </is>
      </c>
      <c r="B10" s="5" t="n">
        <v>369</v>
      </c>
      <c r="C10" s="4" t="inlineStr">
        <is>
          <t xml:space="preserve"> </t>
        </is>
      </c>
    </row>
    <row r="11">
      <c r="A11" s="4" t="inlineStr">
        <is>
          <t>Adjustment to allowance for expected credit losses</t>
        </is>
      </c>
      <c r="B11" s="5" t="n">
        <v>33</v>
      </c>
      <c r="C11" s="4" t="inlineStr">
        <is>
          <t xml:space="preserve"> </t>
        </is>
      </c>
    </row>
    <row r="12">
      <c r="A12" s="4" t="inlineStr">
        <is>
          <t>Unbilled Receivables, Ending Balance</t>
        </is>
      </c>
      <c r="B12" s="5" t="n">
        <v>570</v>
      </c>
      <c r="C12" s="4" t="inlineStr">
        <is>
          <t xml:space="preserve"> </t>
        </is>
      </c>
    </row>
    <row r="13">
      <c r="A13" s="4" t="inlineStr">
        <is>
          <t>Total Receivables, Beginning Balance</t>
        </is>
      </c>
      <c r="B13" s="5" t="n">
        <v>1009</v>
      </c>
      <c r="C13" s="4" t="inlineStr">
        <is>
          <t xml:space="preserve"> </t>
        </is>
      </c>
    </row>
    <row r="14">
      <c r="A14" s="4" t="inlineStr">
        <is>
          <t>Impact of CECL adoption</t>
        </is>
      </c>
      <c r="B14" s="5" t="n">
        <v>218</v>
      </c>
      <c r="C14" s="4" t="inlineStr">
        <is>
          <t xml:space="preserve"> </t>
        </is>
      </c>
    </row>
    <row r="15">
      <c r="A15" s="4" t="inlineStr">
        <is>
          <t>Adjustment to allowance for expected credit losses</t>
        </is>
      </c>
      <c r="B15" s="5" t="n">
        <v>34</v>
      </c>
      <c r="C15" s="6" t="n">
        <v>88</v>
      </c>
    </row>
    <row r="16">
      <c r="A16" s="4" t="inlineStr">
        <is>
          <t>Write-offs charged against allowance on receivables</t>
        </is>
      </c>
      <c r="B16" s="5" t="n">
        <v>-111</v>
      </c>
      <c r="C16" s="4" t="inlineStr">
        <is>
          <t xml:space="preserve"> </t>
        </is>
      </c>
    </row>
    <row r="17">
      <c r="A17" s="4" t="inlineStr">
        <is>
          <t>Total Receivables, Ending Balance</t>
        </is>
      </c>
      <c r="B17" s="6" t="n">
        <v>1150</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Apr. 30, 2023</t>
        </is>
      </c>
      <c r="C2" s="2" t="inlineStr">
        <is>
          <t>Apr. 30, 2022</t>
        </is>
      </c>
    </row>
    <row r="3">
      <c r="A3" s="3" t="inlineStr">
        <is>
          <t>Revenue:</t>
        </is>
      </c>
      <c r="B3" s="4" t="inlineStr">
        <is>
          <t xml:space="preserve"> </t>
        </is>
      </c>
      <c r="C3" s="4" t="inlineStr">
        <is>
          <t xml:space="preserve"> </t>
        </is>
      </c>
    </row>
    <row r="4">
      <c r="A4" s="4" t="inlineStr">
        <is>
          <t>Total revenue</t>
        </is>
      </c>
      <c r="B4" s="6" t="n">
        <v>6992</v>
      </c>
      <c r="C4" s="6" t="n">
        <v>6723</v>
      </c>
    </row>
    <row r="5">
      <c r="A5" s="3" t="inlineStr">
        <is>
          <t>Cost of revenue:</t>
        </is>
      </c>
      <c r="B5" s="4" t="inlineStr">
        <is>
          <t xml:space="preserve"> </t>
        </is>
      </c>
      <c r="C5" s="4" t="inlineStr">
        <is>
          <t xml:space="preserve"> </t>
        </is>
      </c>
    </row>
    <row r="6">
      <c r="A6" s="4" t="inlineStr">
        <is>
          <t>Total cost of revenue</t>
        </is>
      </c>
      <c r="B6" s="5" t="n">
        <v>2839</v>
      </c>
      <c r="C6" s="5" t="n">
        <v>3503</v>
      </c>
    </row>
    <row r="7">
      <c r="A7" s="4" t="inlineStr">
        <is>
          <t>Gross profit</t>
        </is>
      </c>
      <c r="B7" s="5" t="n">
        <v>4153</v>
      </c>
      <c r="C7" s="5" t="n">
        <v>3220</v>
      </c>
    </row>
    <row r="8">
      <c r="A8" s="3" t="inlineStr">
        <is>
          <t>Operating expenses:</t>
        </is>
      </c>
      <c r="B8" s="4" t="inlineStr">
        <is>
          <t xml:space="preserve"> </t>
        </is>
      </c>
      <c r="C8" s="4" t="inlineStr">
        <is>
          <t xml:space="preserve"> </t>
        </is>
      </c>
    </row>
    <row r="9">
      <c r="A9" s="4" t="inlineStr">
        <is>
          <t>Research and development</t>
        </is>
      </c>
      <c r="B9" s="5" t="n">
        <v>1797</v>
      </c>
      <c r="C9" s="5" t="n">
        <v>1707</v>
      </c>
    </row>
    <row r="10">
      <c r="A10" s="4" t="inlineStr">
        <is>
          <t>Selling and marketing</t>
        </is>
      </c>
      <c r="B10" s="5" t="n">
        <v>907</v>
      </c>
      <c r="C10" s="5" t="n">
        <v>982</v>
      </c>
    </row>
    <row r="11">
      <c r="A11" s="4" t="inlineStr">
        <is>
          <t>General and administrative</t>
        </is>
      </c>
      <c r="B11" s="5" t="n">
        <v>2113</v>
      </c>
      <c r="C11" s="5" t="n">
        <v>2286</v>
      </c>
    </row>
    <row r="12">
      <c r="A12" s="4" t="inlineStr">
        <is>
          <t>Severance and restructuring costs</t>
        </is>
      </c>
      <c r="B12" s="5" t="n">
        <v>44</v>
      </c>
      <c r="C12" s="5" t="n">
        <v>165</v>
      </c>
    </row>
    <row r="13">
      <c r="A13" s="4" t="inlineStr">
        <is>
          <t>Transaction costs</t>
        </is>
      </c>
      <c r="B13" s="5" t="n">
        <v>98</v>
      </c>
      <c r="C13" s="5" t="n">
        <v>816</v>
      </c>
    </row>
    <row r="14">
      <c r="A14" s="4" t="inlineStr">
        <is>
          <t>Total operating expenses</t>
        </is>
      </c>
      <c r="B14" s="5" t="n">
        <v>4959</v>
      </c>
      <c r="C14" s="5" t="n">
        <v>5956</v>
      </c>
    </row>
    <row r="15">
      <c r="A15" s="4" t="inlineStr">
        <is>
          <t>Loss from operations</t>
        </is>
      </c>
      <c r="B15" s="5" t="n">
        <v>-806</v>
      </c>
      <c r="C15" s="5" t="n">
        <v>-2736</v>
      </c>
    </row>
    <row r="16">
      <c r="A16" s="4" t="inlineStr">
        <is>
          <t>Other income (expense), net</t>
        </is>
      </c>
      <c r="B16" s="5" t="n">
        <v>141</v>
      </c>
      <c r="C16" s="5" t="n">
        <v>-259</v>
      </c>
    </row>
    <row r="17">
      <c r="A17" s="4" t="inlineStr">
        <is>
          <t>Loss before income taxes</t>
        </is>
      </c>
      <c r="B17" s="5" t="n">
        <v>-665</v>
      </c>
      <c r="C17" s="5" t="n">
        <v>-2995</v>
      </c>
    </row>
    <row r="18">
      <c r="A18" s="4" t="inlineStr">
        <is>
          <t>Income tax provision</t>
        </is>
      </c>
      <c r="B18" s="5" t="n">
        <v>-49</v>
      </c>
      <c r="C18" s="5" t="n">
        <v>-1</v>
      </c>
    </row>
    <row r="19">
      <c r="A19" s="4" t="inlineStr">
        <is>
          <t>Net loss</t>
        </is>
      </c>
      <c r="B19" s="6" t="n">
        <v>-714</v>
      </c>
      <c r="C19" s="6" t="n">
        <v>-2996</v>
      </c>
    </row>
    <row r="20">
      <c r="A20" s="4" t="inlineStr">
        <is>
          <t>Net loss per share, basic</t>
        </is>
      </c>
      <c r="B20" s="7" t="n">
        <v>-0.28</v>
      </c>
      <c r="C20" s="7" t="n">
        <v>-1.21</v>
      </c>
    </row>
    <row r="21">
      <c r="A21" s="4" t="inlineStr">
        <is>
          <t>Net loss per share, diluted</t>
        </is>
      </c>
      <c r="B21" s="7" t="n">
        <v>-0.28</v>
      </c>
      <c r="C21" s="7" t="n">
        <v>-1.21</v>
      </c>
    </row>
    <row r="22">
      <c r="A22" s="4" t="inlineStr">
        <is>
          <t>Weighted average common shares outstanding, basic</t>
        </is>
      </c>
      <c r="B22" s="5" t="n">
        <v>2521</v>
      </c>
      <c r="C22" s="5" t="n">
        <v>2469</v>
      </c>
    </row>
    <row r="23">
      <c r="A23" s="4" t="inlineStr">
        <is>
          <t>Weighted average common shares outstanding, diluted</t>
        </is>
      </c>
      <c r="B23" s="5" t="n">
        <v>2521</v>
      </c>
      <c r="C23" s="5" t="n">
        <v>2469</v>
      </c>
    </row>
    <row r="24">
      <c r="A24" s="3" t="inlineStr">
        <is>
          <t>Comprehensive loss:</t>
        </is>
      </c>
      <c r="B24" s="4" t="inlineStr">
        <is>
          <t xml:space="preserve"> </t>
        </is>
      </c>
      <c r="C24" s="4" t="inlineStr">
        <is>
          <t xml:space="preserve"> </t>
        </is>
      </c>
    </row>
    <row r="25">
      <c r="A25" s="4" t="inlineStr">
        <is>
          <t>Net loss</t>
        </is>
      </c>
      <c r="B25" s="6" t="n">
        <v>-714</v>
      </c>
      <c r="C25" s="6" t="n">
        <v>-2996</v>
      </c>
    </row>
    <row r="26">
      <c r="A26" s="3" t="inlineStr">
        <is>
          <t>Other comprehensive income (loss), net of tax:</t>
        </is>
      </c>
      <c r="B26" s="4" t="inlineStr">
        <is>
          <t xml:space="preserve"> </t>
        </is>
      </c>
      <c r="C26" s="4" t="inlineStr">
        <is>
          <t xml:space="preserve"> </t>
        </is>
      </c>
    </row>
    <row r="27">
      <c r="A27" s="4" t="inlineStr">
        <is>
          <t>Foreign currency translation adjustments</t>
        </is>
      </c>
      <c r="B27" s="5" t="n">
        <v>105</v>
      </c>
      <c r="C27" s="5" t="n">
        <v>-576</v>
      </c>
    </row>
    <row r="28">
      <c r="A28" s="4" t="inlineStr">
        <is>
          <t>Unrealized losses on marketable securities</t>
        </is>
      </c>
      <c r="B28" s="5" t="n">
        <v>-10</v>
      </c>
      <c r="C28" s="4" t="inlineStr">
        <is>
          <t xml:space="preserve"> </t>
        </is>
      </c>
    </row>
    <row r="29">
      <c r="A29" s="4" t="inlineStr">
        <is>
          <t>Total other comprehensive income (loss)</t>
        </is>
      </c>
      <c r="B29" s="5" t="n">
        <v>95</v>
      </c>
      <c r="C29" s="5" t="n">
        <v>-576</v>
      </c>
    </row>
    <row r="30">
      <c r="A30" s="4" t="inlineStr">
        <is>
          <t>Comprehensive loss</t>
        </is>
      </c>
      <c r="B30" s="5" t="n">
        <v>-619</v>
      </c>
      <c r="C30" s="5" t="n">
        <v>-3572</v>
      </c>
    </row>
    <row r="31">
      <c r="A31" s="4" t="inlineStr">
        <is>
          <t>Product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1540</v>
      </c>
      <c r="C33" s="5" t="n">
        <v>2826</v>
      </c>
    </row>
    <row r="34">
      <c r="A34" s="3" t="inlineStr">
        <is>
          <t>Cost of revenue:</t>
        </is>
      </c>
      <c r="B34" s="4" t="inlineStr">
        <is>
          <t xml:space="preserve"> </t>
        </is>
      </c>
      <c r="C34" s="4" t="inlineStr">
        <is>
          <t xml:space="preserve"> </t>
        </is>
      </c>
    </row>
    <row r="35">
      <c r="A35" s="4" t="inlineStr">
        <is>
          <t>Cost of revenue</t>
        </is>
      </c>
      <c r="B35" s="5" t="n">
        <v>971</v>
      </c>
      <c r="C35" s="5" t="n">
        <v>1645</v>
      </c>
    </row>
    <row r="36">
      <c r="A36" s="4" t="inlineStr">
        <is>
          <t>Servic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5452</v>
      </c>
      <c r="C38" s="5" t="n">
        <v>3897</v>
      </c>
    </row>
    <row r="39">
      <c r="A39" s="3" t="inlineStr">
        <is>
          <t>Cost of revenue:</t>
        </is>
      </c>
      <c r="B39" s="4" t="inlineStr">
        <is>
          <t xml:space="preserve"> </t>
        </is>
      </c>
      <c r="C39" s="4" t="inlineStr">
        <is>
          <t xml:space="preserve"> </t>
        </is>
      </c>
    </row>
    <row r="40">
      <c r="A40" s="4" t="inlineStr">
        <is>
          <t>Cost of revenue</t>
        </is>
      </c>
      <c r="B40" s="6" t="n">
        <v>1868</v>
      </c>
      <c r="C40" s="6" t="n">
        <v>18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Receivables, Unbilled Receivables, Allowance for Credit Losses and Contract Liabilities - Schedule of Changes in Deferred Revenue (Detail) $ in Thousands</t>
        </is>
      </c>
      <c r="B1" s="2" t="inlineStr">
        <is>
          <t>3 Months Ended</t>
        </is>
      </c>
    </row>
    <row r="2">
      <c r="B2" s="2" t="inlineStr">
        <is>
          <t>Apr. 30, 2023 USD ($)</t>
        </is>
      </c>
    </row>
    <row r="3">
      <c r="A3" s="4" t="inlineStr">
        <is>
          <t>Deferred Revenue, Current [Member]</t>
        </is>
      </c>
      <c r="B3" s="4" t="inlineStr">
        <is>
          <t xml:space="preserve"> </t>
        </is>
      </c>
    </row>
    <row r="4">
      <c r="A4" s="3" t="inlineStr">
        <is>
          <t>Accounts Notes And Loans Receivable [Line Items]</t>
        </is>
      </c>
      <c r="B4" s="4" t="inlineStr">
        <is>
          <t xml:space="preserve"> </t>
        </is>
      </c>
    </row>
    <row r="5">
      <c r="A5" s="4" t="inlineStr">
        <is>
          <t>Balance</t>
        </is>
      </c>
      <c r="B5" s="6" t="n">
        <v>5172</v>
      </c>
    </row>
    <row r="6">
      <c r="A6" s="4" t="inlineStr">
        <is>
          <t>Decrease, net</t>
        </is>
      </c>
      <c r="B6" s="5" t="n">
        <v>-85</v>
      </c>
    </row>
    <row r="7">
      <c r="A7" s="4" t="inlineStr">
        <is>
          <t>Balance</t>
        </is>
      </c>
      <c r="B7" s="5" t="n">
        <v>5087</v>
      </c>
    </row>
    <row r="8">
      <c r="A8" s="4" t="inlineStr">
        <is>
          <t>Deferred Revenue, Long-Term [Member]</t>
        </is>
      </c>
      <c r="B8" s="4" t="inlineStr">
        <is>
          <t xml:space="preserve"> </t>
        </is>
      </c>
    </row>
    <row r="9">
      <c r="A9" s="3" t="inlineStr">
        <is>
          <t>Accounts Notes And Loans Receivable [Line Items]</t>
        </is>
      </c>
      <c r="B9" s="4" t="inlineStr">
        <is>
          <t xml:space="preserve"> </t>
        </is>
      </c>
    </row>
    <row r="10">
      <c r="A10" s="4" t="inlineStr">
        <is>
          <t>Balance</t>
        </is>
      </c>
      <c r="B10" s="5" t="n">
        <v>130</v>
      </c>
    </row>
    <row r="11">
      <c r="A11" s="4" t="inlineStr">
        <is>
          <t>Decrease, net</t>
        </is>
      </c>
      <c r="B11" s="5" t="n">
        <v>-38</v>
      </c>
    </row>
    <row r="12">
      <c r="A12" s="4" t="inlineStr">
        <is>
          <t>Balance</t>
        </is>
      </c>
      <c r="B12" s="6" t="n">
        <v>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counts Receivables, Unbilled Receivables, Allowance for Credit Losses and Contract Liabilities - Additional information - (Detail 1) $ in Millions</t>
        </is>
      </c>
      <c r="B1" s="2" t="inlineStr">
        <is>
          <t>Apr. 30, 2023 USD ($)</t>
        </is>
      </c>
    </row>
    <row r="2">
      <c r="A2" s="3" t="inlineStr">
        <is>
          <t>Receivables [Line Items]</t>
        </is>
      </c>
      <c r="B2" s="4" t="inlineStr">
        <is>
          <t xml:space="preserve"> </t>
        </is>
      </c>
    </row>
    <row r="3">
      <c r="A3" s="4" t="inlineStr">
        <is>
          <t>Transaction price allocated to performance obligations</t>
        </is>
      </c>
      <c r="B3" s="11" t="n">
        <v>20.5</v>
      </c>
    </row>
    <row r="4">
      <c r="A4" s="4" t="inlineStr">
        <is>
          <t>Revenue, Remaining Performance Obligation, Expected Timing of Satisfaction, Start Date [Axis]: 2023-05-01</t>
        </is>
      </c>
      <c r="B4" s="4" t="inlineStr">
        <is>
          <t xml:space="preserve"> </t>
        </is>
      </c>
    </row>
    <row r="5">
      <c r="A5" s="3" t="inlineStr">
        <is>
          <t>Receivables [Line Items]</t>
        </is>
      </c>
      <c r="B5" s="4" t="inlineStr">
        <is>
          <t xml:space="preserve"> </t>
        </is>
      </c>
    </row>
    <row r="6">
      <c r="A6" s="4" t="inlineStr">
        <is>
          <t>Transaction price allocated to performance obligations</t>
        </is>
      </c>
      <c r="B6" s="11" t="n">
        <v>13.8</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4-02-01</t>
        </is>
      </c>
      <c r="B8" s="4" t="inlineStr">
        <is>
          <t xml:space="preserve"> </t>
        </is>
      </c>
    </row>
    <row r="9">
      <c r="A9" s="3" t="inlineStr">
        <is>
          <t>Receivables [Line Items]</t>
        </is>
      </c>
      <c r="B9" s="4" t="inlineStr">
        <is>
          <t xml:space="preserve"> </t>
        </is>
      </c>
    </row>
    <row r="10">
      <c r="A10" s="4" t="inlineStr">
        <is>
          <t>Transaction price allocated to performance obligations</t>
        </is>
      </c>
      <c r="B10" s="11" t="n">
        <v>3.8</v>
      </c>
    </row>
    <row r="11">
      <c r="A11" s="4" t="inlineStr">
        <is>
          <t>Revenue, Remaining Performance Obligation, Expected Timing of Satisfaction, Period</t>
        </is>
      </c>
      <c r="B11"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and Geographic Information - Schedule of Disaggregates Revenue by Revenue Stream (Detail)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Total revenue</t>
        </is>
      </c>
      <c r="B4" s="6" t="n">
        <v>6992</v>
      </c>
      <c r="C4" s="6" t="n">
        <v>6723</v>
      </c>
    </row>
    <row r="5">
      <c r="A5" s="4" t="inlineStr">
        <is>
          <t>Licen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72</v>
      </c>
      <c r="C7" s="5" t="n">
        <v>1222</v>
      </c>
    </row>
    <row r="8">
      <c r="A8" s="4" t="inlineStr">
        <is>
          <t>Hardw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68</v>
      </c>
      <c r="C10" s="5" t="n">
        <v>1604</v>
      </c>
    </row>
    <row r="11">
      <c r="A11" s="4" t="inlineStr">
        <is>
          <t>Produc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540</v>
      </c>
      <c r="C13" s="5" t="n">
        <v>2826</v>
      </c>
    </row>
    <row r="14">
      <c r="A14" s="4" t="inlineStr">
        <is>
          <t>Maintenance and Suppor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091</v>
      </c>
      <c r="C16" s="5" t="n">
        <v>2939</v>
      </c>
    </row>
    <row r="17">
      <c r="A17" s="4" t="inlineStr">
        <is>
          <t>Professional Services and 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361</v>
      </c>
      <c r="C19" s="5" t="n">
        <v>958</v>
      </c>
    </row>
    <row r="20">
      <c r="A20" s="4" t="inlineStr">
        <is>
          <t>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5452</v>
      </c>
      <c r="C22" s="6" t="n">
        <v>38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and Geographic Information - Schedule of Disaggregates Revenue by Timing of Transfer of Goods or Services (Detail)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Total revenue</t>
        </is>
      </c>
      <c r="B4" s="6" t="n">
        <v>6992</v>
      </c>
      <c r="C4" s="6" t="n">
        <v>6723</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40</v>
      </c>
      <c r="C7" s="5" t="n">
        <v>2826</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452</v>
      </c>
      <c r="C10" s="5" t="n">
        <v>3897</v>
      </c>
    </row>
    <row r="11">
      <c r="A11" s="4" t="inlineStr">
        <is>
          <t>Transferred at a Point in Time [Member] | Produc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699</v>
      </c>
      <c r="C13" s="5" t="n">
        <v>576</v>
      </c>
    </row>
    <row r="14">
      <c r="A14" s="4" t="inlineStr">
        <is>
          <t>Transferred Over Time [Member] | Produc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841</v>
      </c>
      <c r="C16" s="5" t="n">
        <v>2250</v>
      </c>
    </row>
    <row r="17">
      <c r="A17" s="4" t="inlineStr">
        <is>
          <t>Transferred Over Time [Member] | Serv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5452</v>
      </c>
      <c r="C19" s="6" t="n">
        <v>38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and Geographic Information - Schedule of Revenue from External Customers Attributed to Foreign Countries by Geographic Area (Detail) - USD ($) $ in Thousands</t>
        </is>
      </c>
      <c r="B1" s="2" t="inlineStr">
        <is>
          <t>3 Months Ended</t>
        </is>
      </c>
    </row>
    <row r="2">
      <c r="B2" s="2" t="inlineStr">
        <is>
          <t>Apr. 30, 2023</t>
        </is>
      </c>
      <c r="C2" s="2" t="inlineStr">
        <is>
          <t>Apr. 30, 2022</t>
        </is>
      </c>
    </row>
    <row r="3">
      <c r="A3" s="3" t="inlineStr">
        <is>
          <t>Segment Reporting Information [Line Items]</t>
        </is>
      </c>
      <c r="B3" s="4" t="inlineStr">
        <is>
          <t xml:space="preserve"> </t>
        </is>
      </c>
      <c r="C3" s="4" t="inlineStr">
        <is>
          <t xml:space="preserve"> </t>
        </is>
      </c>
    </row>
    <row r="4">
      <c r="A4" s="4" t="inlineStr">
        <is>
          <t>Total revenue</t>
        </is>
      </c>
      <c r="B4" s="6" t="n">
        <v>6992</v>
      </c>
      <c r="C4" s="6" t="n">
        <v>6723</v>
      </c>
    </row>
    <row r="5">
      <c r="A5" s="4" t="inlineStr">
        <is>
          <t>North America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4076</v>
      </c>
      <c r="C7" s="6" t="n">
        <v>4328</v>
      </c>
    </row>
    <row r="8">
      <c r="A8" s="4" t="inlineStr">
        <is>
          <t>North America [Member] | Customer Concentration Risk [Member] | Total Revenu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10" t="n">
        <v>0.58</v>
      </c>
      <c r="C10" s="10" t="n">
        <v>0.64</v>
      </c>
    </row>
    <row r="11">
      <c r="A11" s="4" t="inlineStr">
        <is>
          <t>Europe and Middle Eas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1890</v>
      </c>
      <c r="C13" s="6" t="n">
        <v>1393</v>
      </c>
    </row>
    <row r="14">
      <c r="A14" s="4" t="inlineStr">
        <is>
          <t>Europe and Middle East [Member] | Customer Concentration Risk [Member] | Total Revenu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 percentage</t>
        </is>
      </c>
      <c r="B16" s="10" t="n">
        <v>0.28</v>
      </c>
      <c r="C16" s="10" t="n">
        <v>0.21</v>
      </c>
    </row>
    <row r="17">
      <c r="A17" s="4" t="inlineStr">
        <is>
          <t>Latin America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6" t="n">
        <v>725</v>
      </c>
      <c r="C19" s="6" t="n">
        <v>761</v>
      </c>
    </row>
    <row r="20">
      <c r="A20" s="4" t="inlineStr">
        <is>
          <t>Latin America [Member] | Customer Concentration Risk [Member] | Total Revenu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centration risk percentage</t>
        </is>
      </c>
      <c r="B22" s="10" t="n">
        <v>0.1</v>
      </c>
      <c r="C22" s="10" t="n">
        <v>0.11</v>
      </c>
    </row>
    <row r="23">
      <c r="A23" s="4" t="inlineStr">
        <is>
          <t>Asia Pacific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301</v>
      </c>
      <c r="C25" s="6" t="n">
        <v>241</v>
      </c>
    </row>
    <row r="26">
      <c r="A26" s="4" t="inlineStr">
        <is>
          <t>Asia Pacific [Member] | Customer Concentration Risk [Member] | Total Revenu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ncentration risk percentage</t>
        </is>
      </c>
      <c r="B28" s="10" t="n">
        <v>0.04</v>
      </c>
      <c r="C28" s="10" t="n">
        <v>0.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and Geographic Information - Schedule of Revenue from External Customers Attributed to Foreign Countries by Geographic Area (Parenthetical) (Detail) - USD ($) $ in Thousands</t>
        </is>
      </c>
      <c r="B1" s="2" t="inlineStr">
        <is>
          <t>3 Months Ended</t>
        </is>
      </c>
    </row>
    <row r="2">
      <c r="B2" s="2" t="inlineStr">
        <is>
          <t>Apr. 30, 2023</t>
        </is>
      </c>
      <c r="C2" s="2" t="inlineStr">
        <is>
          <t>Apr. 30, 2022</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t>
        </is>
      </c>
      <c r="B4" s="6" t="n">
        <v>6992</v>
      </c>
      <c r="C4" s="6" t="n">
        <v>6723</v>
      </c>
    </row>
    <row r="5">
      <c r="A5" s="4" t="inlineStr">
        <is>
          <t>United States Revenu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from Contract with Customer, Excluding Assessed Tax</t>
        </is>
      </c>
      <c r="B7" s="6" t="n">
        <v>3888</v>
      </c>
      <c r="C7" s="6" t="n">
        <v>3874</v>
      </c>
    </row>
    <row r="8">
      <c r="A8" s="4" t="inlineStr">
        <is>
          <t>Total Revenue [Member] | Customer Concentration Risk [Member] | United States Revenu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10" t="n">
        <v>0.5600000000000001</v>
      </c>
      <c r="C10" s="10" t="n">
        <v>0.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ed Revenue and Geographic Information - Long-Lived Assets by Geographic Locations (Detail) - USD ($) $ in Thousands</t>
        </is>
      </c>
      <c r="B1" s="2" t="inlineStr">
        <is>
          <t>Apr. 30, 2023</t>
        </is>
      </c>
      <c r="C1" s="2" t="inlineStr">
        <is>
          <t>Jan. 31, 2023</t>
        </is>
      </c>
    </row>
    <row r="2">
      <c r="A2" s="3" t="inlineStr">
        <is>
          <t>Revenues from External Customers and Long-Lived Assets [Line Items]</t>
        </is>
      </c>
      <c r="B2" s="4" t="inlineStr">
        <is>
          <t xml:space="preserve"> </t>
        </is>
      </c>
      <c r="C2" s="4" t="inlineStr">
        <is>
          <t xml:space="preserve"> </t>
        </is>
      </c>
    </row>
    <row r="3">
      <c r="A3" s="4" t="inlineStr">
        <is>
          <t>Total long-lived assets by geographic location</t>
        </is>
      </c>
      <c r="B3" s="6" t="n">
        <v>6959</v>
      </c>
      <c r="C3" s="6" t="n">
        <v>7547</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by geographic location</t>
        </is>
      </c>
      <c r="B6" s="6" t="n">
        <v>6039</v>
      </c>
      <c r="C6" s="6" t="n">
        <v>6553</v>
      </c>
    </row>
    <row r="7">
      <c r="A7" s="4" t="inlineStr">
        <is>
          <t>Long-lived assets, Percentage</t>
        </is>
      </c>
      <c r="B7" s="10" t="n">
        <v>0.87</v>
      </c>
      <c r="C7" s="10" t="n">
        <v>0.86</v>
      </c>
    </row>
    <row r="8">
      <c r="A8" s="4" t="inlineStr">
        <is>
          <t>Europe and Middle East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long-lived assets by geographic location</t>
        </is>
      </c>
      <c r="B10" s="6" t="n">
        <v>889</v>
      </c>
      <c r="C10" s="6" t="n">
        <v>963</v>
      </c>
    </row>
    <row r="11">
      <c r="A11" s="4" t="inlineStr">
        <is>
          <t>Long-lived assets, Percentage</t>
        </is>
      </c>
      <c r="B11" s="10" t="n">
        <v>0.12</v>
      </c>
      <c r="C11" s="10" t="n">
        <v>0.13</v>
      </c>
    </row>
    <row r="12">
      <c r="A12" s="4" t="inlineStr">
        <is>
          <t>Asia Pacific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long-lived assets by geographic location</t>
        </is>
      </c>
      <c r="B14" s="6" t="n">
        <v>31</v>
      </c>
      <c r="C14" s="6" t="n">
        <v>31</v>
      </c>
    </row>
    <row r="15">
      <c r="A15" s="4" t="inlineStr">
        <is>
          <t>Long-lived assets, Percentage</t>
        </is>
      </c>
      <c r="B15" s="10" t="n">
        <v>0.01</v>
      </c>
      <c r="C15" s="10"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Apr. 30, 2023</t>
        </is>
      </c>
      <c r="C2" s="2" t="inlineStr">
        <is>
          <t>Apr. 30, 2022</t>
        </is>
      </c>
    </row>
    <row r="3">
      <c r="A3" s="3" t="inlineStr">
        <is>
          <t>Income Taxes Disclosure [Line Items]</t>
        </is>
      </c>
      <c r="B3" s="4" t="inlineStr">
        <is>
          <t xml:space="preserve"> </t>
        </is>
      </c>
      <c r="C3" s="4" t="inlineStr">
        <is>
          <t xml:space="preserve"> </t>
        </is>
      </c>
    </row>
    <row r="4">
      <c r="A4" s="4" t="inlineStr">
        <is>
          <t>Income tax provision</t>
        </is>
      </c>
      <c r="B4" s="6" t="n">
        <v>49</v>
      </c>
      <c r="C4" s="6" t="n">
        <v>1</v>
      </c>
    </row>
    <row r="5">
      <c r="A5" s="4" t="inlineStr">
        <is>
          <t>Maximum [Member]</t>
        </is>
      </c>
      <c r="B5" s="4" t="inlineStr">
        <is>
          <t xml:space="preserve"> </t>
        </is>
      </c>
      <c r="C5" s="4" t="inlineStr">
        <is>
          <t xml:space="preserve"> </t>
        </is>
      </c>
    </row>
    <row r="6">
      <c r="A6" s="3" t="inlineStr">
        <is>
          <t>Income Taxes Disclosure [Line Items]</t>
        </is>
      </c>
      <c r="B6" s="4" t="inlineStr">
        <is>
          <t xml:space="preserve"> </t>
        </is>
      </c>
      <c r="C6" s="4" t="inlineStr">
        <is>
          <t xml:space="preserve"> </t>
        </is>
      </c>
    </row>
    <row r="7">
      <c r="A7" s="4" t="inlineStr">
        <is>
          <t>Income tax provision</t>
        </is>
      </c>
      <c r="B7" s="6" t="n">
        <v>100</v>
      </c>
      <c r="C7"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of Operations and Comprehensive Loss (Parenthetical)</t>
        </is>
      </c>
      <c r="B1" s="2" t="inlineStr">
        <is>
          <t>May 19, 2023</t>
        </is>
      </c>
    </row>
    <row r="2">
      <c r="A2" s="4" t="inlineStr">
        <is>
          <t>Subsequent Event [Member]</t>
        </is>
      </c>
      <c r="B2" s="4" t="inlineStr">
        <is>
          <t xml:space="preserve"> </t>
        </is>
      </c>
    </row>
    <row r="3">
      <c r="A3" s="4" t="inlineStr">
        <is>
          <t>Reverse stock split ratio</t>
        </is>
      </c>
      <c r="B3" s="8"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4" customWidth="1" min="6" max="6"/>
    <col width="46" customWidth="1" min="7" max="7"/>
    <col width="29" customWidth="1" min="8" max="8"/>
    <col width="80" customWidth="1" min="9" max="9"/>
  </cols>
  <sheetData>
    <row r="1">
      <c r="A1" s="1" t="inlineStr">
        <is>
          <t>Condensed Consolidated Statements of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Treasury Stock [Member]</t>
        </is>
      </c>
      <c r="G1" s="2" t="inlineStr">
        <is>
          <t>Accumulated Other Comprehensive Loss [Member]</t>
        </is>
      </c>
      <c r="H1" s="2" t="inlineStr">
        <is>
          <t>Accumulated Deficit [Member]</t>
        </is>
      </c>
      <c r="I1" s="2" t="inlineStr">
        <is>
          <t>Accumulated Deficit [Member] Cumulative Effect, Period of Adoption, Adjustment [Member]</t>
        </is>
      </c>
    </row>
    <row r="2">
      <c r="A2" s="4" t="inlineStr">
        <is>
          <t>Beginning balance at Jan. 31, 2022</t>
        </is>
      </c>
      <c r="B2" s="6" t="n">
        <v>42524</v>
      </c>
      <c r="C2" s="4" t="inlineStr">
        <is>
          <t xml:space="preserve"> </t>
        </is>
      </c>
      <c r="D2" s="6" t="n">
        <v>25</v>
      </c>
      <c r="E2" s="6" t="n">
        <v>266112</v>
      </c>
      <c r="F2" s="6" t="n">
        <v>-227</v>
      </c>
      <c r="G2" s="6" t="n">
        <v>-973</v>
      </c>
      <c r="H2" s="6" t="n">
        <v>-222413</v>
      </c>
      <c r="I2" s="4" t="inlineStr">
        <is>
          <t xml:space="preserve"> </t>
        </is>
      </c>
    </row>
    <row r="3">
      <c r="A3" s="4" t="inlineStr">
        <is>
          <t>Beginning balance, Shares at Jan. 31, 2022</t>
        </is>
      </c>
      <c r="B3" s="4" t="inlineStr">
        <is>
          <t xml:space="preserve"> </t>
        </is>
      </c>
      <c r="C3" s="4" t="inlineStr">
        <is>
          <t xml:space="preserve"> </t>
        </is>
      </c>
      <c r="D3" s="5" t="n">
        <v>246738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pursuant to vesting of stock units, shares</t>
        </is>
      </c>
      <c r="B4" s="4" t="inlineStr">
        <is>
          <t xml:space="preserve"> </t>
        </is>
      </c>
      <c r="C4" s="4" t="inlineStr">
        <is>
          <t xml:space="preserve"> </t>
        </is>
      </c>
      <c r="D4" s="5" t="n">
        <v>355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5" t="n">
        <v>284</v>
      </c>
      <c r="C5" s="4" t="inlineStr">
        <is>
          <t xml:space="preserve"> </t>
        </is>
      </c>
      <c r="D5" s="4" t="inlineStr">
        <is>
          <t xml:space="preserve"> </t>
        </is>
      </c>
      <c r="E5" s="5" t="n">
        <v>284</v>
      </c>
      <c r="F5" s="4" t="inlineStr">
        <is>
          <t xml:space="preserve"> </t>
        </is>
      </c>
      <c r="G5" s="4" t="inlineStr">
        <is>
          <t xml:space="preserve"> </t>
        </is>
      </c>
      <c r="H5" s="4" t="inlineStr">
        <is>
          <t xml:space="preserve"> </t>
        </is>
      </c>
      <c r="I5" s="4" t="inlineStr">
        <is>
          <t xml:space="preserve"> </t>
        </is>
      </c>
    </row>
    <row r="6">
      <c r="A6" s="4" t="inlineStr">
        <is>
          <t>Foreign currency translation adjustments</t>
        </is>
      </c>
      <c r="B6" s="5" t="n">
        <v>-576</v>
      </c>
      <c r="C6" s="4" t="inlineStr">
        <is>
          <t xml:space="preserve"> </t>
        </is>
      </c>
      <c r="D6" s="4" t="inlineStr">
        <is>
          <t xml:space="preserve"> </t>
        </is>
      </c>
      <c r="E6" s="4" t="inlineStr">
        <is>
          <t xml:space="preserve"> </t>
        </is>
      </c>
      <c r="F6" s="4" t="inlineStr">
        <is>
          <t xml:space="preserve"> </t>
        </is>
      </c>
      <c r="G6" s="5" t="n">
        <v>-576</v>
      </c>
      <c r="H6" s="4" t="inlineStr">
        <is>
          <t xml:space="preserve"> </t>
        </is>
      </c>
      <c r="I6" s="4" t="inlineStr">
        <is>
          <t xml:space="preserve"> </t>
        </is>
      </c>
    </row>
    <row r="7">
      <c r="A7" s="4" t="inlineStr">
        <is>
          <t>Net loss</t>
        </is>
      </c>
      <c r="B7" s="5" t="n">
        <v>-2996</v>
      </c>
      <c r="C7" s="4" t="inlineStr">
        <is>
          <t xml:space="preserve"> </t>
        </is>
      </c>
      <c r="D7" s="4" t="inlineStr">
        <is>
          <t xml:space="preserve"> </t>
        </is>
      </c>
      <c r="E7" s="4" t="inlineStr">
        <is>
          <t xml:space="preserve"> </t>
        </is>
      </c>
      <c r="F7" s="4" t="inlineStr">
        <is>
          <t xml:space="preserve"> </t>
        </is>
      </c>
      <c r="G7" s="4" t="inlineStr">
        <is>
          <t xml:space="preserve"> </t>
        </is>
      </c>
      <c r="H7" s="5" t="n">
        <v>-2996</v>
      </c>
      <c r="I7" s="4" t="inlineStr">
        <is>
          <t xml:space="preserve"> </t>
        </is>
      </c>
    </row>
    <row r="8">
      <c r="A8" s="4" t="inlineStr">
        <is>
          <t>Ending balance at Apr. 30, 2022</t>
        </is>
      </c>
      <c r="B8" s="5" t="n">
        <v>39236</v>
      </c>
      <c r="C8" s="4" t="inlineStr">
        <is>
          <t xml:space="preserve"> </t>
        </is>
      </c>
      <c r="D8" s="6" t="n">
        <v>25</v>
      </c>
      <c r="E8" s="5" t="n">
        <v>266396</v>
      </c>
      <c r="F8" s="5" t="n">
        <v>-227</v>
      </c>
      <c r="G8" s="5" t="n">
        <v>-1549</v>
      </c>
      <c r="H8" s="5" t="n">
        <v>-225409</v>
      </c>
      <c r="I8" s="4" t="inlineStr">
        <is>
          <t xml:space="preserve"> </t>
        </is>
      </c>
    </row>
    <row r="9">
      <c r="A9" s="4" t="inlineStr">
        <is>
          <t>Ending balance, Shares at Apr. 30, 2022</t>
        </is>
      </c>
      <c r="B9" s="4" t="inlineStr">
        <is>
          <t xml:space="preserve"> </t>
        </is>
      </c>
      <c r="C9" s="4" t="inlineStr">
        <is>
          <t xml:space="preserve"> </t>
        </is>
      </c>
      <c r="D9" s="5" t="n">
        <v>247093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Jan. 31, 2023</t>
        </is>
      </c>
      <c r="B10" s="5" t="n">
        <v>31211</v>
      </c>
      <c r="C10" s="4" t="inlineStr">
        <is>
          <t xml:space="preserve"> </t>
        </is>
      </c>
      <c r="D10" s="6" t="n">
        <v>25</v>
      </c>
      <c r="E10" s="5" t="n">
        <v>267120</v>
      </c>
      <c r="F10" s="5" t="n">
        <v>-227</v>
      </c>
      <c r="G10" s="5" t="n">
        <v>-1890</v>
      </c>
      <c r="H10" s="5" t="n">
        <v>-233817</v>
      </c>
      <c r="I10" s="4" t="inlineStr">
        <is>
          <t xml:space="preserve"> </t>
        </is>
      </c>
    </row>
    <row r="11">
      <c r="A11" s="4" t="inlineStr">
        <is>
          <t>Beginning balance, Shares at Jan. 31, 2023</t>
        </is>
      </c>
      <c r="B11" s="4" t="inlineStr">
        <is>
          <t xml:space="preserve"> </t>
        </is>
      </c>
      <c r="C11" s="4" t="inlineStr">
        <is>
          <t xml:space="preserve"> </t>
        </is>
      </c>
      <c r="D11" s="5" t="n">
        <v>251931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pursuant to vesting of stock units, shares</t>
        </is>
      </c>
      <c r="B12" s="4" t="inlineStr">
        <is>
          <t xml:space="preserve"> </t>
        </is>
      </c>
      <c r="C12" s="4" t="inlineStr">
        <is>
          <t xml:space="preserve"> </t>
        </is>
      </c>
      <c r="D12" s="5" t="n">
        <v>1416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5" t="n">
        <v>361</v>
      </c>
      <c r="C13" s="4" t="inlineStr">
        <is>
          <t xml:space="preserve"> </t>
        </is>
      </c>
      <c r="D13" s="4" t="inlineStr">
        <is>
          <t xml:space="preserve"> </t>
        </is>
      </c>
      <c r="E13" s="5" t="n">
        <v>361</v>
      </c>
      <c r="F13" s="4" t="inlineStr">
        <is>
          <t xml:space="preserve"> </t>
        </is>
      </c>
      <c r="G13" s="4" t="inlineStr">
        <is>
          <t xml:space="preserve"> </t>
        </is>
      </c>
      <c r="H13" s="4" t="inlineStr">
        <is>
          <t xml:space="preserve"> </t>
        </is>
      </c>
      <c r="I13" s="4" t="inlineStr">
        <is>
          <t xml:space="preserve"> </t>
        </is>
      </c>
    </row>
    <row r="14">
      <c r="A14" s="4" t="inlineStr">
        <is>
          <t>Unrealized losses on marketable securities</t>
        </is>
      </c>
      <c r="B14" s="5" t="n">
        <v>-10</v>
      </c>
      <c r="C14" s="4" t="inlineStr">
        <is>
          <t xml:space="preserve"> </t>
        </is>
      </c>
      <c r="D14" s="4" t="inlineStr">
        <is>
          <t xml:space="preserve"> </t>
        </is>
      </c>
      <c r="E14" s="4" t="inlineStr">
        <is>
          <t xml:space="preserve"> </t>
        </is>
      </c>
      <c r="F14" s="4" t="inlineStr">
        <is>
          <t xml:space="preserve"> </t>
        </is>
      </c>
      <c r="G14" s="5" t="n">
        <v>-10</v>
      </c>
      <c r="H14" s="4" t="inlineStr">
        <is>
          <t xml:space="preserve"> </t>
        </is>
      </c>
      <c r="I14" s="4" t="inlineStr">
        <is>
          <t xml:space="preserve"> </t>
        </is>
      </c>
    </row>
    <row r="15">
      <c r="A15" s="4" t="inlineStr">
        <is>
          <t>Foreign currency translation adjustments</t>
        </is>
      </c>
      <c r="B15" s="5" t="n">
        <v>105</v>
      </c>
      <c r="C15" s="4" t="inlineStr">
        <is>
          <t xml:space="preserve"> </t>
        </is>
      </c>
      <c r="D15" s="4" t="inlineStr">
        <is>
          <t xml:space="preserve"> </t>
        </is>
      </c>
      <c r="E15" s="4" t="inlineStr">
        <is>
          <t xml:space="preserve"> </t>
        </is>
      </c>
      <c r="F15" s="4" t="inlineStr">
        <is>
          <t xml:space="preserve"> </t>
        </is>
      </c>
      <c r="G15" s="5" t="n">
        <v>105</v>
      </c>
      <c r="H15" s="4" t="inlineStr">
        <is>
          <t xml:space="preserve"> </t>
        </is>
      </c>
      <c r="I15" s="4" t="inlineStr">
        <is>
          <t xml:space="preserve"> </t>
        </is>
      </c>
    </row>
    <row r="16">
      <c r="A16" s="4" t="inlineStr">
        <is>
          <t>Net loss</t>
        </is>
      </c>
      <c r="B16" s="5" t="n">
        <v>-714</v>
      </c>
      <c r="C16" s="4" t="inlineStr">
        <is>
          <t xml:space="preserve"> </t>
        </is>
      </c>
      <c r="D16" s="4" t="inlineStr">
        <is>
          <t xml:space="preserve"> </t>
        </is>
      </c>
      <c r="E16" s="4" t="inlineStr">
        <is>
          <t xml:space="preserve"> </t>
        </is>
      </c>
      <c r="F16" s="4" t="inlineStr">
        <is>
          <t xml:space="preserve"> </t>
        </is>
      </c>
      <c r="G16" s="4" t="inlineStr">
        <is>
          <t xml:space="preserve"> </t>
        </is>
      </c>
      <c r="H16" s="5" t="n">
        <v>-714</v>
      </c>
      <c r="I16" s="4" t="inlineStr">
        <is>
          <t xml:space="preserve"> </t>
        </is>
      </c>
    </row>
    <row r="17">
      <c r="A17" s="4" t="inlineStr">
        <is>
          <t>Ending balance at Apr. 30, 2023</t>
        </is>
      </c>
      <c r="B17" s="6" t="n">
        <v>30735</v>
      </c>
      <c r="C17" s="6" t="n">
        <v>-218</v>
      </c>
      <c r="D17" s="6" t="n">
        <v>25</v>
      </c>
      <c r="E17" s="6" t="n">
        <v>267481</v>
      </c>
      <c r="F17" s="6" t="n">
        <v>-227</v>
      </c>
      <c r="G17" s="6" t="n">
        <v>-1795</v>
      </c>
      <c r="H17" s="6" t="n">
        <v>-234749</v>
      </c>
      <c r="I17" s="6" t="n">
        <v>-218</v>
      </c>
    </row>
    <row r="18">
      <c r="A18" s="4" t="inlineStr">
        <is>
          <t>Ending balance, Shares at Apr. 30, 2023</t>
        </is>
      </c>
      <c r="B18" s="4" t="inlineStr">
        <is>
          <t xml:space="preserve"> </t>
        </is>
      </c>
      <c r="C18" s="4" t="inlineStr">
        <is>
          <t xml:space="preserve"> </t>
        </is>
      </c>
      <c r="D18" s="5" t="n">
        <v>2533482</v>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3" customWidth="1" min="2" max="2"/>
  </cols>
  <sheetData>
    <row r="1">
      <c r="A1" s="1" t="inlineStr">
        <is>
          <t>Condensed Consolidated Statements of Stockholders' Equity (Parenthetical)</t>
        </is>
      </c>
      <c r="B1" s="2" t="inlineStr">
        <is>
          <t>May 19, 2023</t>
        </is>
      </c>
    </row>
    <row r="2">
      <c r="A2" s="4" t="inlineStr">
        <is>
          <t>Subsequent Event [Member]</t>
        </is>
      </c>
      <c r="B2" s="4" t="inlineStr">
        <is>
          <t xml:space="preserve"> </t>
        </is>
      </c>
    </row>
    <row r="3">
      <c r="A3" s="4" t="inlineStr">
        <is>
          <t>Reverse stock split ratio</t>
        </is>
      </c>
      <c r="B3" s="8"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714</v>
      </c>
      <c r="C4" s="6" t="n">
        <v>-299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4</v>
      </c>
      <c r="C6" s="5" t="n">
        <v>67</v>
      </c>
    </row>
    <row r="7">
      <c r="A7" s="4" t="inlineStr">
        <is>
          <t>Discount accretion and premium amortization on marketable securities</t>
        </is>
      </c>
      <c r="B7" s="5" t="n">
        <v>-8</v>
      </c>
      <c r="C7" s="4" t="inlineStr">
        <is>
          <t xml:space="preserve"> </t>
        </is>
      </c>
    </row>
    <row r="8">
      <c r="A8" s="4" t="inlineStr">
        <is>
          <t>Provision for credit losses</t>
        </is>
      </c>
      <c r="B8" s="5" t="n">
        <v>34</v>
      </c>
      <c r="C8" s="5" t="n">
        <v>88</v>
      </c>
    </row>
    <row r="9">
      <c r="A9" s="4" t="inlineStr">
        <is>
          <t>Stock-based compensation expense</t>
        </is>
      </c>
      <c r="B9" s="5" t="n">
        <v>361</v>
      </c>
      <c r="C9" s="5" t="n">
        <v>284</v>
      </c>
    </row>
    <row r="10">
      <c r="A10" s="4" t="inlineStr">
        <is>
          <t>Realized and unrealized foreign currency transaction loss</t>
        </is>
      </c>
      <c r="B10" s="5" t="n">
        <v>84</v>
      </c>
      <c r="C10" s="5" t="n">
        <v>357</v>
      </c>
    </row>
    <row r="11">
      <c r="A11" s="3" t="inlineStr">
        <is>
          <t>Changes in operating assets and liabilities:</t>
        </is>
      </c>
      <c r="B11" s="4" t="inlineStr">
        <is>
          <t xml:space="preserve"> </t>
        </is>
      </c>
      <c r="C11" s="4" t="inlineStr">
        <is>
          <t xml:space="preserve"> </t>
        </is>
      </c>
    </row>
    <row r="12">
      <c r="A12" s="4" t="inlineStr">
        <is>
          <t>Accounts receivable</t>
        </is>
      </c>
      <c r="B12" s="5" t="n">
        <v>3156</v>
      </c>
      <c r="C12" s="5" t="n">
        <v>1351</v>
      </c>
    </row>
    <row r="13">
      <c r="A13" s="4" t="inlineStr">
        <is>
          <t>Unbilled receivables, net</t>
        </is>
      </c>
      <c r="B13" s="5" t="n">
        <v>-564</v>
      </c>
      <c r="C13" s="5" t="n">
        <v>104</v>
      </c>
    </row>
    <row r="14">
      <c r="A14" s="4" t="inlineStr">
        <is>
          <t>Prepaid expenses and other current assets and other assets</t>
        </is>
      </c>
      <c r="B14" s="5" t="n">
        <v>-455</v>
      </c>
      <c r="C14" s="5" t="n">
        <v>-359</v>
      </c>
    </row>
    <row r="15">
      <c r="A15" s="4" t="inlineStr">
        <is>
          <t>Accounts payable</t>
        </is>
      </c>
      <c r="B15" s="5" t="n">
        <v>284</v>
      </c>
      <c r="C15" s="5" t="n">
        <v>-652</v>
      </c>
    </row>
    <row r="16">
      <c r="A16" s="4" t="inlineStr">
        <is>
          <t>Accrued expenses and other liabilities</t>
        </is>
      </c>
      <c r="B16" s="5" t="n">
        <v>-1572</v>
      </c>
      <c r="C16" s="5" t="n">
        <v>79</v>
      </c>
    </row>
    <row r="17">
      <c r="A17" s="4" t="inlineStr">
        <is>
          <t>Deferred revenue</t>
        </is>
      </c>
      <c r="B17" s="5" t="n">
        <v>-91</v>
      </c>
      <c r="C17" s="5" t="n">
        <v>934</v>
      </c>
    </row>
    <row r="18">
      <c r="A18" s="4" t="inlineStr">
        <is>
          <t>Net cash provided by (used in) operating activities</t>
        </is>
      </c>
      <c r="B18" s="5" t="n">
        <v>579</v>
      </c>
      <c r="C18" s="5" t="n">
        <v>-743</v>
      </c>
    </row>
    <row r="19">
      <c r="A19" s="3" t="inlineStr">
        <is>
          <t>Cash flows from investing activities:</t>
        </is>
      </c>
      <c r="B19" s="4" t="inlineStr">
        <is>
          <t xml:space="preserve"> </t>
        </is>
      </c>
      <c r="C19" s="4" t="inlineStr">
        <is>
          <t xml:space="preserve"> </t>
        </is>
      </c>
    </row>
    <row r="20">
      <c r="A20" s="4" t="inlineStr">
        <is>
          <t>Purchases of property and equipment</t>
        </is>
      </c>
      <c r="B20" s="4" t="inlineStr">
        <is>
          <t xml:space="preserve"> </t>
        </is>
      </c>
      <c r="C20" s="5" t="n">
        <v>-15</v>
      </c>
    </row>
    <row r="21">
      <c r="A21" s="4" t="inlineStr">
        <is>
          <t>Proceeds from sales of marketable securities</t>
        </is>
      </c>
      <c r="B21" s="5" t="n">
        <v>500</v>
      </c>
      <c r="C21" s="4" t="inlineStr">
        <is>
          <t xml:space="preserve"> </t>
        </is>
      </c>
    </row>
    <row r="22">
      <c r="A22" s="4" t="inlineStr">
        <is>
          <t>Purchases of marketable securities</t>
        </is>
      </c>
      <c r="B22" s="5" t="n">
        <v>-667</v>
      </c>
      <c r="C22" s="4" t="inlineStr">
        <is>
          <t xml:space="preserve"> </t>
        </is>
      </c>
    </row>
    <row r="23">
      <c r="A23" s="4" t="inlineStr">
        <is>
          <t>Net cash used in investing activities</t>
        </is>
      </c>
      <c r="B23" s="5" t="n">
        <v>-167</v>
      </c>
      <c r="C23" s="5" t="n">
        <v>-15</v>
      </c>
    </row>
    <row r="24">
      <c r="A24" s="3" t="inlineStr">
        <is>
          <t>Cash flows from financing activities:</t>
        </is>
      </c>
      <c r="B24" s="4" t="inlineStr">
        <is>
          <t xml:space="preserve"> </t>
        </is>
      </c>
      <c r="C24" s="4" t="inlineStr">
        <is>
          <t xml:space="preserve"> </t>
        </is>
      </c>
    </row>
    <row r="25">
      <c r="A25" s="4" t="inlineStr">
        <is>
          <t>Effect of exchange rate on cash, cash equivalents and restricted cash</t>
        </is>
      </c>
      <c r="B25" s="5" t="n">
        <v>-26</v>
      </c>
      <c r="C25" s="5" t="n">
        <v>-328</v>
      </c>
    </row>
    <row r="26">
      <c r="A26" s="4" t="inlineStr">
        <is>
          <t>Net (decrease) increase in cash, cash equivalents and restricted cash</t>
        </is>
      </c>
      <c r="B26" s="5" t="n">
        <v>386</v>
      </c>
      <c r="C26" s="5" t="n">
        <v>-1086</v>
      </c>
    </row>
    <row r="27">
      <c r="A27" s="4" t="inlineStr">
        <is>
          <t>Cash, cash equivalents and restricted cash at beginning of period</t>
        </is>
      </c>
      <c r="B27" s="5" t="n">
        <v>13726</v>
      </c>
      <c r="C27" s="5" t="n">
        <v>17856</v>
      </c>
    </row>
    <row r="28">
      <c r="A28" s="4" t="inlineStr">
        <is>
          <t>Cash, cash equivalents and restricted cash at end of period</t>
        </is>
      </c>
      <c r="B28" s="5" t="n">
        <v>14112</v>
      </c>
      <c r="C28" s="6" t="n">
        <v>16770</v>
      </c>
    </row>
    <row r="29">
      <c r="A29" s="3" t="inlineStr">
        <is>
          <t>Non-cash activities:</t>
        </is>
      </c>
      <c r="B29" s="4" t="inlineStr">
        <is>
          <t xml:space="preserve"> </t>
        </is>
      </c>
      <c r="C29" s="4" t="inlineStr">
        <is>
          <t xml:space="preserve"> </t>
        </is>
      </c>
    </row>
    <row r="30">
      <c r="A30" s="4" t="inlineStr">
        <is>
          <t>Cumulative adjustment to retained earnings pursuant to adoption of ASC 326</t>
        </is>
      </c>
      <c r="B30" s="6" t="n">
        <v>-218</v>
      </c>
      <c r="C3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0:21:59Z</dcterms:created>
  <dcterms:modified xmlns:dcterms="http://purl.org/dc/terms/" xmlns:xsi="http://www.w3.org/2001/XMLSchema-instance" xsi:type="dcterms:W3CDTF">2023-06-12T20:21:59Z</dcterms:modified>
</cp:coreProperties>
</file>